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Right-of-Use Asset and Operatin" sheetId="13" state="visible" r:id="rId13"/>
    <sheet xmlns:r="http://schemas.openxmlformats.org/officeDocument/2006/relationships" name="Stock-Based Compensation" sheetId="14" state="visible" r:id="rId14"/>
    <sheet xmlns:r="http://schemas.openxmlformats.org/officeDocument/2006/relationships" name="Segment and Geographic Informat" sheetId="15" state="visible" r:id="rId15"/>
    <sheet xmlns:r="http://schemas.openxmlformats.org/officeDocument/2006/relationships" name="Income Taxes" sheetId="16" state="visible" r:id="rId16"/>
    <sheet xmlns:r="http://schemas.openxmlformats.org/officeDocument/2006/relationships" name="Net Loss per Common Share" sheetId="17" state="visible" r:id="rId17"/>
    <sheet xmlns:r="http://schemas.openxmlformats.org/officeDocument/2006/relationships" name="Related Party Transactions" sheetId="18" state="visible" r:id="rId18"/>
    <sheet xmlns:r="http://schemas.openxmlformats.org/officeDocument/2006/relationships" name="Commitment and Contingencies" sheetId="19" state="visible" r:id="rId19"/>
    <sheet xmlns:r="http://schemas.openxmlformats.org/officeDocument/2006/relationships" name="Warrant Liabilities"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Right-of-Use Asset and Operat_2" sheetId="30" state="visible" r:id="rId30"/>
    <sheet xmlns:r="http://schemas.openxmlformats.org/officeDocument/2006/relationships" name="Stock-Based Compensation (Table" sheetId="31" state="visible" r:id="rId31"/>
    <sheet xmlns:r="http://schemas.openxmlformats.org/officeDocument/2006/relationships" name="Segment and Geographic Inform_2" sheetId="32" state="visible" r:id="rId32"/>
    <sheet xmlns:r="http://schemas.openxmlformats.org/officeDocument/2006/relationships" name="Income Taxes (Tables)" sheetId="33" state="visible" r:id="rId33"/>
    <sheet xmlns:r="http://schemas.openxmlformats.org/officeDocument/2006/relationships" name="Net Loss per Common Share (Tabl" sheetId="34" state="visible" r:id="rId34"/>
    <sheet xmlns:r="http://schemas.openxmlformats.org/officeDocument/2006/relationships" name="Commitment and Contingencies (T" sheetId="35" state="visible" r:id="rId35"/>
    <sheet xmlns:r="http://schemas.openxmlformats.org/officeDocument/2006/relationships" name="Fair Value Measurements (Tables" sheetId="36" state="visible" r:id="rId36"/>
    <sheet xmlns:r="http://schemas.openxmlformats.org/officeDocument/2006/relationships" name="Business and Basis of Presen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Acquisitions - Narrative (Detai" sheetId="43" state="visible" r:id="rId43"/>
    <sheet xmlns:r="http://schemas.openxmlformats.org/officeDocument/2006/relationships" name="Acquisitions - Acquisition Purc" sheetId="44" state="visible" r:id="rId44"/>
    <sheet xmlns:r="http://schemas.openxmlformats.org/officeDocument/2006/relationships" name="Acquisitions - Fair Value of Id" sheetId="45" state="visible" r:id="rId45"/>
    <sheet xmlns:r="http://schemas.openxmlformats.org/officeDocument/2006/relationships" name="Acquisitions - Pro Forma Inform"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Right-of-Use Asset and Operat_3" sheetId="51" state="visible" r:id="rId51"/>
    <sheet xmlns:r="http://schemas.openxmlformats.org/officeDocument/2006/relationships" name="Right-of-Use Asset and Operat_4" sheetId="52" state="visible" r:id="rId52"/>
    <sheet xmlns:r="http://schemas.openxmlformats.org/officeDocument/2006/relationships" name="Right-of-Use Asset and Operat_5" sheetId="53" state="visible" r:id="rId53"/>
    <sheet xmlns:r="http://schemas.openxmlformats.org/officeDocument/2006/relationships" name="Right-of-Use Asset and Operat_6" sheetId="54" state="visible" r:id="rId54"/>
    <sheet xmlns:r="http://schemas.openxmlformats.org/officeDocument/2006/relationships" name="Right-of-Use Asset and Operat_7" sheetId="55" state="visible" r:id="rId55"/>
    <sheet xmlns:r="http://schemas.openxmlformats.org/officeDocument/2006/relationships" name="Stock-Based Compensation - Narr"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toc" sheetId="59" state="visible" r:id="rId59"/>
    <sheet xmlns:r="http://schemas.openxmlformats.org/officeDocument/2006/relationships" name="Segment and Geographic Inform_3" sheetId="60" state="visible" r:id="rId60"/>
    <sheet xmlns:r="http://schemas.openxmlformats.org/officeDocument/2006/relationships" name="Segment and Geographic Inform_4" sheetId="61" state="visible" r:id="rId61"/>
    <sheet xmlns:r="http://schemas.openxmlformats.org/officeDocument/2006/relationships" name="Segment and Geographic Inform_5" sheetId="62" state="visible" r:id="rId62"/>
    <sheet xmlns:r="http://schemas.openxmlformats.org/officeDocument/2006/relationships" name="Income Taxes - Schedule of Inco" sheetId="63" state="visible" r:id="rId63"/>
    <sheet xmlns:r="http://schemas.openxmlformats.org/officeDocument/2006/relationships" name="Income Taxes - Benefit for Inco" sheetId="64" state="visible" r:id="rId64"/>
    <sheet xmlns:r="http://schemas.openxmlformats.org/officeDocument/2006/relationships" name="Income Taxes - Effective Income" sheetId="65" state="visible" r:id="rId65"/>
    <sheet xmlns:r="http://schemas.openxmlformats.org/officeDocument/2006/relationships" name="Income Taxes - Deferred Tax Ass" sheetId="66" state="visible" r:id="rId66"/>
    <sheet xmlns:r="http://schemas.openxmlformats.org/officeDocument/2006/relationships" name="Income Taxes - Narrative (Detai" sheetId="67" state="visible" r:id="rId67"/>
    <sheet xmlns:r="http://schemas.openxmlformats.org/officeDocument/2006/relationships" name="Net Loss per Common Share - Com" sheetId="68" state="visible" r:id="rId68"/>
    <sheet xmlns:r="http://schemas.openxmlformats.org/officeDocument/2006/relationships" name="Net Loss per Common Share - Ant" sheetId="69" state="visible" r:id="rId69"/>
    <sheet xmlns:r="http://schemas.openxmlformats.org/officeDocument/2006/relationships" name="Related Party Transactions (Det" sheetId="70" state="visible" r:id="rId70"/>
    <sheet xmlns:r="http://schemas.openxmlformats.org/officeDocument/2006/relationships" name="Commitment and Contingencies - " sheetId="71" state="visible" r:id="rId71"/>
    <sheet xmlns:r="http://schemas.openxmlformats.org/officeDocument/2006/relationships" name="Commitment and Contingencies _2" sheetId="72" state="visible" r:id="rId72"/>
    <sheet xmlns:r="http://schemas.openxmlformats.org/officeDocument/2006/relationships" name="Warrant Liabilities (Details)" sheetId="73" state="visible" r:id="rId73"/>
    <sheet xmlns:r="http://schemas.openxmlformats.org/officeDocument/2006/relationships" name="Fair Value Measurements - Asset" sheetId="74" state="visible" r:id="rId74"/>
    <sheet xmlns:r="http://schemas.openxmlformats.org/officeDocument/2006/relationships" name="Fair Value Measurements - Chang" sheetId="75" state="visible" r:id="rId75"/>
    <sheet xmlns:r="http://schemas.openxmlformats.org/officeDocument/2006/relationships" name="Stockholders' Equity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46</t>
        </is>
      </c>
      <c r="C9" s="4" t="inlineStr">
        <is>
          <t xml:space="preserve"> </t>
        </is>
      </c>
      <c r="D9" s="4" t="inlineStr">
        <is>
          <t xml:space="preserve"> </t>
        </is>
      </c>
    </row>
    <row r="10">
      <c r="A10" s="4" t="inlineStr">
        <is>
          <t>Entity Registrant Name</t>
        </is>
      </c>
      <c r="B10" s="4" t="inlineStr">
        <is>
          <t>BLADE AIR MOBILIT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890381</t>
        </is>
      </c>
      <c r="C12" s="4" t="inlineStr">
        <is>
          <t xml:space="preserve"> </t>
        </is>
      </c>
      <c r="D12" s="4" t="inlineStr">
        <is>
          <t xml:space="preserve"> </t>
        </is>
      </c>
    </row>
    <row r="13">
      <c r="A13" s="4" t="inlineStr">
        <is>
          <t>Entity Address, Address Line One</t>
        </is>
      </c>
      <c r="B13" s="4" t="inlineStr">
        <is>
          <t>55 Hudson Yards</t>
        </is>
      </c>
      <c r="C13" s="4" t="inlineStr">
        <is>
          <t xml:space="preserve"> </t>
        </is>
      </c>
      <c r="D13" s="4" t="inlineStr">
        <is>
          <t xml:space="preserve"> </t>
        </is>
      </c>
    </row>
    <row r="14">
      <c r="A14" s="4" t="inlineStr">
        <is>
          <t>Entity Address, Address Line Two</t>
        </is>
      </c>
      <c r="B14" s="4" t="inlineStr">
        <is>
          <t>14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967-100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entral Index Key</t>
        </is>
      </c>
      <c r="B31" s="4" t="inlineStr">
        <is>
          <t>0001779128</t>
        </is>
      </c>
      <c r="C31" s="4" t="inlineStr">
        <is>
          <t xml:space="preserve"> </t>
        </is>
      </c>
      <c r="D31" s="4" t="inlineStr">
        <is>
          <t xml:space="preserve"> </t>
        </is>
      </c>
    </row>
    <row r="32">
      <c r="A32" s="4" t="inlineStr">
        <is>
          <t>Entity Common Stock, Shares Outstanding</t>
        </is>
      </c>
      <c r="B32" s="4" t="inlineStr">
        <is>
          <t xml:space="preserve"> </t>
        </is>
      </c>
      <c r="C32" s="5" t="n">
        <v>75433154</v>
      </c>
      <c r="D32" s="4" t="inlineStr">
        <is>
          <t xml:space="preserve"> </t>
        </is>
      </c>
    </row>
    <row r="33">
      <c r="A33" s="4" t="inlineStr">
        <is>
          <t>Documents Incorporated by Reference</t>
        </is>
      </c>
      <c r="B33" s="4" t="inlineStr">
        <is>
          <t>Portions of the registrant’s definitive proxy statement relating to its annual meeting of stockholders to be held in 2024 (the “2024 Annual Meeting”), to be filed with the Securities and Exchange Commission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31.2</v>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 per share</t>
        </is>
      </c>
      <c r="C40" s="4" t="inlineStr">
        <is>
          <t xml:space="preserve"> </t>
        </is>
      </c>
      <c r="D40" s="4" t="inlineStr">
        <is>
          <t xml:space="preserve"> </t>
        </is>
      </c>
    </row>
    <row r="41">
      <c r="A41" s="4" t="inlineStr">
        <is>
          <t>Trading Symbol</t>
        </is>
      </c>
      <c r="B41" s="4" t="inlineStr">
        <is>
          <t>BLDE</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each exercisable for one share of Common Stock at an exercise price of $11.50 per share</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exercisable for one share of Class A Common Stock at an exercise price of $11.50 per share</t>
        </is>
      </c>
      <c r="C45" s="4" t="inlineStr">
        <is>
          <t xml:space="preserve"> </t>
        </is>
      </c>
      <c r="D45" s="4" t="inlineStr">
        <is>
          <t xml:space="preserve"> </t>
        </is>
      </c>
    </row>
    <row r="46">
      <c r="A46" s="4" t="inlineStr">
        <is>
          <t>Trading Symbol</t>
        </is>
      </c>
      <c r="B46" s="4" t="inlineStr">
        <is>
          <t>BLDE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The Company recognizes revenue under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Blade operates in three key product lines across two segments (see Note 7 for further information on reportable segments): Passenger segment • Short Distance – Consisting primarily of helicopter and amphibious seaplane flights in the United States, Canada and Europe between 10 and 100 miles in distance. Flights are available for purchase both by-the-seat and on a full aircraft charter basis. Short Distance products are typically purchased using the Blade App and paid for principally via credit card transactions, wire, check, customer credit, and gift cards, with payments principally collected by the Company in advance of the performance of related services. Part of the revenue in Europe is driven by hotels and travel agencies who receive payment terms. The revenue is recognized as the service is completed. • Jet and Other –  Consists principally of revenues from non-medical jet charter and by-the-seat jet flights between New York and South Florida, revenue from brand partners for exposure to Blade fliers and certain ground transportation services. Jet products are typically purchased through our Flier Relations associates and our app and are paid for principally via checks, wires and credit card. Jet payments are typically collected at the time of booking before the performance of the related service. The revenue is recognized as the service is completed. Medical segment • MediMobility Organ Transport – Consisting primarily of transportation of human organs for transplant and/or the medical teams supporting these services. Blade also offers additional services including donor logistics coordination and support evaluating potential donor organs. MediMobility Organ Transport products are typically purchased through our medical logistics coordinators and are paid for principally via checks and wires. Payments are generally collected after the performance of the related service in accordance with the client's payment terms. The revenue is recognized as the service is completed. The Company initially records flight sales in deferred revenue, deferring revenue recognition until the travel occurs. Deferred revenue from advance payments, customer credit and gift card purchases is recognized as revenue when a flight is flown. Deferred revenue from the Company’s passe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Contract Liabilities Contract liability is defined as entity’s obligation to transfer goods or services to a customer for which the entity has received consideration (or the amount is due) from the customer. As of December 31, 2023 and 2022, the Company's contract liability balance is $6,845 and $6,709 respectively, and is recorded as deferred revenue on the consolidated balance sheets. This balance consists of payments from customers received in advance of the actual flight, prepaid monthly and annual flight passes, customer credits for flight reservations that were cancelled for good reason by the customer, and prepaid gift card obligations. The customer has one year to use the credit as payment for a future flight with the Company. Gift cards represent prepayment of flights. The table below presents a roll forward of the contract liability balance: For the Years Ended December 31, December 31, Balance, beginning of period $ 6,709 $ 5,976 Additions 69,792 72,742 Revenue recognized (69,656) (72,009) Balance, end of period $ 6,845 $ 6,709 For the year ended December 31, 2023, the Company recognized $5,836 of revenue that was included in the contract liability balance as of January 1, 2023. For the year ended December 31, 2022, the Company recognized $4,406 of revenue that was included in the contract liability balance as of January 1, 2022. Certain governmental taxes are imposed on the Company's flight sales through a tax included in flight prices. The Company collects these taxes and remits them to the appropriate government agency. These taxes are excluded from revenue. The Company’s quarterly financial data is subject to seasonal fluctuations. Historically, its second and third quarter (ended on June 30 and September 30, respectively) financial results have reflected higher Passenger travel demand and were better than the first and fourth quarter financial results. Disaggregated Revenue Disaggregated revenue by product line and segment was as follows: For the Years Ended December 31, December 31, Passenger Segment Short Distance $ 70,700 $ 44,986 Jet and Other 27,876 29,355 Total $ 98,576 $ 74,341 Medical Segment MediMobility Organ Transport $ 126,604 $ 71,779 Total $ 126,604 $ 71,779 Total Revenue $ 225,180 $ 146,120 Cost of Revenue Cost of revenue consists of flight costs paid to operators of aircraft and cars, landing fees, ROU asset amortization and internal costs incurred in generating organ ground transportation revenue using the Company's owned cars. Software Development Costs for Internal Use Costs incurred for the development of the Company’s internal use software are expensed as incurred. Software development costs consist primarily of staff costs including stock-based compensation. Selling and Marketing Selling and marketing expenses consist primarily of advertising costs, staff costs including stock-based compensation, marketing expenses, sales commissions and promotion costs. Advertising costs, which are included in “Selling and marketing expenses”, are expensed as incurred. Advertising costs were $4,064 and $4,540 for the years ended December 31, 2023 and 2022, respectively. General and Administrative General and administrative expenses principally include staff costs including stock-based compensation, depreciation and amortization, impairment of intangible assets, directors and officers insurance costs, professional fees, credit card processing fees and establishment costs. 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the most recent stock options grants were in the year 2021) we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d the expected volatility using the historical volatility for a pool of peer companies over the most recent period equal to the expected term and evaluated the extent to which available information indicate that future volatility may differ from historical volatility. The expected dividend rate was zero as the Company did not expect to pay or declare any cash dividends on its common stock. The risk-free rates for the expected terms of the stock options were based on the U.S. Treasury yield curve in effect at the time of the grant. The Company had not experienced significant exercise activity on stock options. Due to the lack of historical information, the Company determined the expected term of its stock option awards issued using the simplified method. The simplified method assumed each vesting tranche of the award has a term equal to the midpoint between when the award vests and when the award expires. The Company recognized forfeitures at the time the forfeiture occurs. Restricted stock units (“RSUs”) are granted at the discretion of the Company’s Board of Directors. These RSUs are restricted as to the transfer of ownership and generally vest over the requisite service period. The RSUs have various vesting dates, ranging from vesting on the grant date to as late as four years from the date of grant. The Company's current default tax withholding method for the vesting of RSUs is the sell-to-cover method, under which shares with a market value equivalent to the estimated tax withholding obligation are withheld from the holder of the RSUs upon vesting and sold on behalf of such holder to cover their applicable tax withholding liability, and the cash proceeds from such sales are then remitted by the Company to the applicable tax authorities. This approach is used for the vesting of RSUs held by the majority of the Company’s employees, including all of the Company’s Section 16 “officers” as defined by Section 16 of the Securities and Exchange Act of 1934, as amend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Each period, the Company analyzes whether it is more-likely-than-not that tax positions will be sustained upon examination, including resolution of any related appeals or litigation processes, based on the technical merits of the positions. In evaluating whether a tax position has met the more-likely-than-not recognition threshold, the Company presumes that the position will be examined by the appropriate taxing authority that has full knowledge of all relevant information and considers that all years remain subject to examination in the US due to historical operational losses. When differences exist between tax positions taken in a tax return and amounts meeting the more-likely-than-not threshold, the company will record an uncertain tax position, resulting in one or more of the following: an increase in a liability for income taxes payable, a reduction of an income tax refund receivable, a reduction in a deferred tax asset, or an increase in a deferred tax liability. The Company records penalties and interest relating to uncertain tax positions as part of income tax expense. As of December 31, 2023, the Company has no uncertain tax positions. See Note 8 for additional information. 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as well as deposits posted for collateral with certain of the Company’s vendors. Short-Term Investments Held-to-Maturity Securities The Company's investments in held-to-maturity securities consist of investment grade U.S. Treasury obligations with maturity dates of less than 365 days. The Company has the ability and intention to hold these securities until maturity. Accordingly, these securities are recorded in the Company's consolidated balance sheet at amortized cost and interest is recorded within interest income on the Company's consolidated statement of operations. The held-to-maturity securities balance and market value at December 31, 2023 and 2022 were $138,264 and $138,285, and $130,382 and $130,352, respectively. Other Short-Term Investments Other short-term investments consist of highly-liquid investments available for sale. Other short-term investments consisted of an available-for-sale, traded, debt securities fund, which is recorded at fair value with unrealized gains and losses reported, net of tax, in “Accumulated other comprehensive income (loss)”, unless unrealized losses are determined to be unrecoverable. Realized gains and losses on the sale of securities are determined by specific identification. The Company considers all available-for-sale securities as available to support current operational liquidity needs and, therefore, classifies all securities as current assets within short-term investments on the Company’s consolidated balance sheets. These other short-term investments are excluded from disclosure under “fair value of financial instruments” due to the net asset value practical expedient. The other short-term investments balance at December 31, 2023 and 2022 was $— and $20,358, respectively. The cost of other short-term investments at December 31, 2023 and 2022 was $— and $20,460, respectively. Accounts Receivable and Allowances for Expected Credit Losses Accounts receivable consists principally of amounts due from customers in the Company’s Medical segment, which are large hospitals that receive terms for payment. Additionally, a smaller balance is due from the Company’s European institutional clients (hotels and travel agencies), who do not pay prior to the flights. The allowance for expected credit losses on receivables is used to present accounts receivable, net at an amount that represents the Company’s estimate of the related transaction price recognized as revenue. The allowance represents an estimate of expected credit losses over the lifetime of the receivables, even if the loss is considered remote, and reflects expected recoveries of amounts previously written-off. We have determined our allowance for expected credit losses based on a specific evaluation of individual receivables and an analysis of past default experience for remaining receivables. We have historically not experienced significant losses on our receivables. We generally do not require customers to provide collateral for purchases. During the year ended December 31, 2023, the Company recorded an allowance for credit losses of $98 for potential uncollectible accounts. Prepaid Expenses and Other Current Assets Prepaid expenses includes prepaid insurance, the costs of which are amortized on a straight-line basis over the related coverage periods, prepaid marketing supplies and prepayments to aircraft operators, which are expensed based upon usage of flight time.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fe (in years) As of December 31, 2023 2022 Furniture and fixtures 5 $ 886 $ 407 Technology equipment 3 402 330 Leasehold improvements Shorter of useful life or life of lease 3,016 2,799 Vehicles 5 1,750 735 Total property and equipment, gross 6,054 4,271 Less: Accumulated depreciation and amortization (3,155) (2,234) Total property and equipment, net $ 2,899 $ 2,037 For the years ended December 31, 2023 and 2022, the Company recorded depreciation and amortization expense for property and equipment of $1,075 and $830, respectively. Acquisitions The Company accounts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See Note 3 for additional information. Intangibles Assets, Net The Company has finite-lived and indefinite-lived intangible assets, including goodwill. Finite-lived intangible assets are amortized over their estimated useful lives. Goodwill and indefinite-lived intangible assets are not amortized but are reviewed for impairment on an annual basis, or more frequently if events or circumstances indicate that the asset may be impaired.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solidated statement of operations. See Note 4 for additional information. Impairment of Long-Lived Assets The Company assess long-lived assets for impairment in accordance with the provisions of ASC 360, Property, Plant and Equipment (“ASC 360”). Long-lived assets, except for goodwill and indefinite-lived intangible assets, consist of property and equipment and finite-lived acquired intangible assets, such as exclusive rights to air transportation services, customer lists and trademarks. Long-lived assets, except for goodwill and indefinite intangible assets, are tested for recoverability whenever events or changes in business circumstances indicate that the carrying amount of the asset may not be fully recoverable.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through various valuation techniques, including estimated discounted cash flows expected to be generated from the long-lived asset and pricing information on comparable market transactions, unless another method provides a more reliable estimate. If an impairment loss is recognized, the adjusted carrying amount of a long-lived asset is recognized as a new cost basis of the impaired asset. Impairment loss is not reversed even if fair value exceeds carrying amount in subsequent periods. See Note 4 for additional information. Goodwill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custom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t December 31 and when circumstances change that would more likely than not reduce the fair value of a reporting unit below its carrying value. We performed an annual test for goodwill impairment in the fourth quarter ended December 31, 2023 and determined that goodwill was not impaired. Leases We determine if an arrangement is a lease at inception. Leases are recorded on the balance sheet as “right-of-use” (“ROU”) assets and lease liabilities. Leases are classified as either operating or finance leases and lease expense is recognized within “General and administrative expenses” (airport and heliport terminals and offices) and “Cost of revenues” (aircraft leases embedded within certain capacity purchase agreements). As a lessee, for operating leases, total lease expense is recognized using a straight-line method. Finance leases are treated as the purchase of an asset on a financing basis.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When available, the Company uses the rate implicit in the lease in determining the present value of the future minimum lease payments. However, the Company's leases generally do not provide a readily determinable implicit rate. Therefore, the Company estimates the incremental borrowing rate to discount lease payments based on information available at the inception of the lease. The incremental borrowing rate represents an estimate of the interest rate we would incur at lease commencement to borrow an amount equal to the lease payments on a collateralized basis over the term of the lease. Our lease terms include options to extend the lease when it is reasonably certain that we will exercise that option. Leases with a term of 12 months or less are not recorded on our consolidated balance sheets. Our lease agreements do not contain any residual value guarantees. Under certain of our capacity purchase agreements with third-party aircraft operators, we do not own the underlying aircraft. However, since we control the specific aircraft used, the aircraft is deemed to be leased for accounting purposes. For these capacity purchase agreements, we account for the lease and non-lease components separately. The lease component consists of the aircraft and the non-lease components consist of flight operations. We allocated the consideration in the capacity purchase agreements to the lease and non-lease components based on the Company’s best estimate of standalone value. See Note 5 for additional information. Warrant Liability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 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 of operations. See Notes 12 and 13 for additional information. 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F or the years ended December 31, 2023 and 2022, there was no single customer that generated 10% or more of the Company’s revenue. Most of the Company’s customers remit payment in advance of the date of the flight. Accounts receivable consists principally of amounts due from the Company’s MediMobility Organ Transport Customers that receive terms for payment, along with receivables from credit card processors. No customer accounted for 10% or more of the Company’s outstanding accounts receivable as of December 31, 2023. One customer accounted for 13% of the Company’s outstanding accounts receivable as of December 31, 2022. Major Vendors One vendor accounted for 12% o f the Company’s purchases from operating vendors for the year ended December 31, 2023 and 2022. Two ve ndors accounted for 17% and 10%, respectively, of the Company’s outstanding accounts payable as of December 31, 2023. One vendor accounted for 20% of the Company’s outstanding payable as of December 31, 2022. Foreign Currency Translation All of our foreign subsidiaries use their local currency as their functional currency. Assets and liabilities are translated from the local functional currency into U.S. Dollars at the exchange rate on the balance sheet date and revenue and expenses are translated at the average exchange rate for the period. Translation adjustments are recorded in accumulated other comprehensive income. Foreign currency gains and losses arising from transactions not in the subsidiaries local currency are recorded in results of operations. Recently Issued Accounting Standards - Adopted On January 1, 2023, we adopted ASU 2021-08, Accounting for Contract Assets and Contract Liabilities From Contracts With Customers , or ASU 2021-08, that requires acquiring companies to apply ASC 606 to recognize and measure contract assets and contract liabilities from contracts with customers acquired in a business combination consistent with those recorded by the acquiring company. The Company does not have significant contracts with customers requiring performance beyond delivery. To the extent we acquire additional companies in our existing lines of business, the adoption of this standard will not have a material impact on our results of operations or financial position. In June 2016, the FASB issued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In addition, ASU 2016-13 amends the accounting for credit losses on debt securities and purchased financial assets with credit deterioration. The Company adopted ASU 2016-13 as of January 1, 2023. The company’s financial assets that are subject to the new standard are predominantly accounts receivable and short-term investments classified as held-to-maturities (e.g., U.S. Treasury obligations). The Company’s receivables consist principally of MediMobility Organ Transport customers, which are large hospitals that receive terms of 45 days or less. U.S. Treasury obligations are rated as investment grade with maturities of less than 365 days. Given our historical experience, the short duration lifetime of these financial assets and the short time horizon over which to consider expectations of future economic conditions, the company assessed that non-collection of the cost basis of these financial assets is remote. The adoption of ASU 2016-13 did not materially impact the Company’s consolidated financial statements. Recently Issued Accounting Pronouncements - Not Adopted In August 2020, the FASB issued ASU No. 2020-06, Debt—Debt with Conversion and Other Options (Subtopic 470-20) and Derivatives and Hedging— Contracts in Entity’s Own Equity (Subtopic 815-40) . The objective of this update is to simplify the accounting for convertible preferred stock by removing the existing guidance in ASC 470-20, Debt: Debt with Conversion and Other Options ,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Acquisition in 2022 Acquisition of Blade Europe On September 1, 2022, Blade acquired, through Blade Europe SAS, a wholly-owned French société par actions simplifiée subsidiary (“Blade Europe”), 100% of the share capital and voting rights (the “Shares”) of Héli Tickets France SAS (“Héli Tickets France”), a French société par actions simplifiée, which was then renamed “Blade France SAS” (“Blade France”) and of Helicopter Monaco SARL (“Helicopter Monaco”), a Monegasque société à responsabilité limitée, which was then renamed “Blade Monaco SARL” (“Blade Monaco”). These acquisitions are part of Blade’s growth strategy of leveraging its asset-light model, technology and recognized brand to aggregate the use cases for urban air mobility. The routes in Southern France, Monaco, Italy and Switzerland, meet the criteria given the geography, short distances and large addressable markets. In addition these markets have connectivity to our existing service areas where the Blade brand enjoys recognition, creating the opportunity for cross pollination between our North American and European customer base. We hereafter refer to the three European legal entities (Blade Europe, Blade France and Blade Monaco) collectively as “Blade Europe”. Prior to the completion of the acquisition, the sellers completed a series of reorganization transactions in which all assets and liabilities relating to the distribution and commercial passenger transportation activities of Héli Sécurité SAS, a French société par actions simplifiée (“Héli Sécurité”) and Azur Hélicoptère SAS, a French société par action simplifiée (“Azur”) were transferred to Héli Tickets France and all assets and liabilities relating to the distribution and commercial passenger transportation activities of Monacair S.A.M., a Monegasque société anonyme (“Monacair” and collectively with Héli Sécurité and Azur, the “Operators”) were transferred to Helicopter Monaco. Simultaneously with the acquisition, on September 1, 2022 Blade Europe entered into an Aircraft Operator Agreement (the “Europe AOA”) with the sellers and the Operators. The Europe AOA governs the terms of the operating relationship between the parties thereto, including among other things, the right of Blade to act as exclusive air charter broker and/or reseller of the air transportation services to be operated and provided by the Operators thereto for specific routes at pre-negotiated fixed hourly rates and with a minimum number of annual flight hours guaranteed to the Operators by Blade. The agreement’s initial term ends on December 31, 2032 and it will thereafter automatically renew for successive three year periods. The Company determined that the Europe AOA is an embedded lease and accounted for the lease component of the minimum guarantee as an operating right-of-use (“ROU”) asset with a corresponding balance included in the lease liability reported in the Company’s consolidated balance sheets (see Note 5). Blade paid an aggregate cash purchase price for the Shares of Héli Tickets France and Helicopter Monaco of €47,800 ($48,101). Acquisition costs of $3,032 were expensed as incurred and are included in general and administrative expenses in the consolidated statement of operations for the year ended December 31, 2022. The results of Blade Europe for the period from the September 1, 2022 (“acquisition date”) to December 31, 2022 are included in the Short Distance product line which is part of the Passenger segment. Net Assets Acquired The assets acquired and liabilities assumed have been included in the consolidated financial statements as of the acquisition date. Total assets acquired included identifiable intangible assets of $25,862. At the time of acquisition, the Company recognized an asset for goodwill, determined as the excess of the purchase price over the net fair value of the assets acquired and liabilities assumed that amounted to $24,652. The value of the components within goodwill included expected revenue, cost synergies, new customers and key personnel. The purchase price was allocated as follows: Property and equipment, net 162 Identifiable intangible assets 25,862 Operating right-of-use asset 11,913 Total identifiable assets acquired 37,937 Accounts payable and accrued expenses 221 Operating lease liability 11,913 Deferred tax liability 2,354 Total liabilities assumed 14,488 Net assets acquired 23,449 Goodwill 24,652 Total consideration $ 48,101 An assessment of the fair value of identified intangible assets and their respective lives as of the acquisition date are as follows: Estimated Useful Life Fair Value Exclusive rights to air transportation services 12 $ 25,359 Customer list 3 503 Total identifiable intangible assets $ 25,862 Identified intangible assets in the table above are amortized on a straight-line basis over the estimated useful lives. The Company believes that the straight-line method of amortization is the most appropriate methodology as it is supported by the pattern in which the economic benefits of the intangible assets are consumed. The fair value of the exclusive rights to air transportation services was determined using the income approach. In the income approach, the fair value of an asset is based on the expected receipt of future economic benefits such as earnings and cash inflows from current sales projections and estimated costs over the estimated contractual relationship period. Indications of value were developed by discounting these benefits to their present value. The fair value of the customer list was determined using the replacement cost approach. In the replacement cost approach, the fair value of an asset is based on the cost of a market participant to reconstruct a substitute asset of comparable utility, adjusted for any obsolescence. The fair value of the asset would include the seller’s expected profit margin in the market and any opportunity costs lost over the period to reconstruct the substitute asset. Unaudited Pro Forma Information The following unaudited pro forma financial information presents what our results would have been had Blade Europe been acquired on January 1, 2022. The unaudited pro forma information presented below is for informational purposes only and is not necessarily indicative of our consolidated results of operations of the consolidated business had the acquisition actually occurred at the beginning of the period presented or of the results of our future operations of the consolidated business. For the Year Ended December 31, Reported Revenue $ 146,120 Impact of Blade Europe(1) 23,369 Pro forma Revenue $ 169,489 (1) In the accompanying consolidated financial statements for the year ended December 31, 2022, reported revenue includes $4,211 million of revenue from this acquisition. The Company did not include net profit (loss) pro forma information as it is deemed impractical. Historical information was not available as the acquired companies have never operated as stand-alone businesses with the distribution and commercial transportation activities being operated by a different party than the operational activities. The pro forma profit (loss) of the acquired companies is based primarily on the hourly flying rates set annually with the Operators through the Europe AOA. As this agreement did not exist prior to the acquisition, it is not possible to compute the pro forma profit (loss) for these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t>
        </is>
      </c>
      <c r="B1" s="2" t="inlineStr">
        <is>
          <t>12 Months Ended</t>
        </is>
      </c>
    </row>
    <row r="2">
      <c r="B2" s="2" t="inlineStr">
        <is>
          <t>Dec. 31, 2023</t>
        </is>
      </c>
    </row>
    <row r="3">
      <c r="A3" s="3" t="inlineStr">
        <is>
          <t>Intangible Assets, Gross (Excluding Goodwill) [Abstract]</t>
        </is>
      </c>
      <c r="B3" s="4" t="inlineStr">
        <is>
          <t xml:space="preserve"> </t>
        </is>
      </c>
    </row>
    <row r="4">
      <c r="A4" s="4" t="inlineStr">
        <is>
          <t>Goodwill and Intangible Assets</t>
        </is>
      </c>
      <c r="B4" s="4" t="inlineStr">
        <is>
          <t xml:space="preserve">Goodwill and Intangible Assets The changes in the carrying value of goodwill are as follows: Goodwill balance, December 31, 2022 $ 39,445 Adjustment(1) 100 Foreign currency translation 828 Goodwill balance, December 31, 2023 $ 40,373 (1) Represents a measurement period adjustment made during the year ended December 31, 2023. See Note 3 for additional information. The goodwill pertains to the Blade Europe Acquisition on September 1, 2022 (see Note 3 for additional information) and Trinity Acquisition on September 15, 2021. The following table presents information about the Company's intangible assets as of: December 31, 2023 December 31, 2022 Estimated Useful Life Gross Carrying Amount Accumulated Amortization Net Gross Carrying Amount Accumulated Amortization Net Exclusive rights to air transportation services(1)(2) 5-12 years $ 18,946 $ (8,042) $ 10,904 $ 38,594 $ (3,473) $ 35,121 Customer list(1) 3-10 years 12,094 (3,653) 8,441 12,077 (2,346) 9,731 Domain name Indefinite 504 — 504 504 — 504 Trademarks 6-10 years 1,006 (392) 614 1,006 (136) 870 Developed technology 3 years 250 (194) 56 250 (111) 139 Total $ 32,800 $ (12,281) $ 20,519 $ 52,431 $ (6,066) $ 46,365 (1) Includes intangible assets associated with the acquisition of Blade Europe. See Note 3 for additional information. (2) Exclusive rights to air transportation services include exclusive rights to Helijet’s scheduled passenger routes in Canada acquired in 2021. During the year ended December 31, 2023, the Company recognized an impairment charge for the exclusive rights to air transportation services associated with the acquisition of Blade Europe in the amount of $20,753, which was included in intangible impairment expense within general and administrative expenses in the consolidated statements of operations and is part of the Passenger segment. The impairment was as a result of adjustments made to the near term projections for revenue, expenses and expected EVA introduction, to reflect our experience operating Blade Europe since September 2022 as well as expected delays in the commercialization of EVA. Fair value was determined using the discounted estimated cash flows to measure the impairment loss for the asset group for which undiscounted future net cash flows were not sufficient to recover the net book value. The estimated cash flows used to assess the recoverability of our long-lived assets and measure fair value are derived from current business plans. These plans consider price and volume projections. Other important assumptions include flight-hour costs, timing of EVA becoming commercial, EVA cost of operation, and the use of an appropriate discount rate. We believe our estimates and models are similar to what a market participant would use. The fair value measurement of our long-lived assets is considered a Level 3 measurement because it relies on significant inputs not observable in the market. These inputs include discount rates and determination of long-term estimates of profitability and cash flow values. We used a weighted average discount rate of 12.5% to calculate the fair value of the impaired asset groups in 2023. This rate, along with the long-term estimates of profitability and cash flow values, represents management's best estimate of what a market participant would use. For the years ended December 31, 2023 and 2022, amortization of its finite-lived intangible assets were $6,036 and $4,895, respectively. As of December 31, 2023, the estimated amortization expense of its finite-lived intangible assets for each of the next five years are as follows: For the Year Ended December 31, 2024 $ 4,440 2025 4,315 2026 3,994 2027 1,761 2028 1,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ght-of-Use Asset and Operating Lease Liability</t>
        </is>
      </c>
      <c r="B1" s="2" t="inlineStr">
        <is>
          <t>12 Months Ended</t>
        </is>
      </c>
    </row>
    <row r="2">
      <c r="B2" s="2" t="inlineStr">
        <is>
          <t>Dec. 31, 2023</t>
        </is>
      </c>
    </row>
    <row r="3">
      <c r="A3" s="3" t="inlineStr">
        <is>
          <t>Leases [Abstract]</t>
        </is>
      </c>
      <c r="B3" s="4" t="inlineStr">
        <is>
          <t xml:space="preserve"> </t>
        </is>
      </c>
    </row>
    <row r="4">
      <c r="A4" s="4" t="inlineStr">
        <is>
          <t>Right-of-Use Asset and Operating Lease Liability</t>
        </is>
      </c>
      <c r="B4" s="4" t="inlineStr">
        <is>
          <t xml:space="preserve">Right-of-Use Asset and Operating Lease Liability Blade’s operating leases consist of airport and heliport terminals, offices, vehicles and aircraft leases that are embedded within certain Capacity Purchase Agreements (“CPAs”). Upon meeting certain criteria as stated in ASC 842 Leases , the lease component of a CPA would be accounted for as an embedded lease, with a corresponding balance included in the operating right-of-use (“ROU”) asset and lease liability. During the year ended December 31, 2023, the Company added the following leases in accordance with ASC 842: A CPA for two aircraft was executed in August 2023, with a term from May 23, 2023 through August 31, 2024. In case of early termination by Blade, a one-year flight hour guarantee will be pro-rated to the date of the termination. In addition, Blade has the right for immediate termination with no penalty if a government authority enacts travel restrictions. Effective in February 2023, Blade entered into an agreement for a three-year term ending February 14, 2026 for three aircraft (previous term was less than one year). This CPA was restated and amended in September 2023 for modified revenue guarantees and additional five months (for a total three-year term ending July 31, 2026). This CPA was further restated and amended in December 2023 to encompass modified revenue guarantees and an additional nine months (for a revised term from August 1, 2023 through April 30, 2027). In case of early termination by Blade, a one-year revenue guarantee will be pro-rated to the date of the termination. In addition, Blade has the right for immediate termination with no penalty if a government authority enacts travel restrictions. Effective in March 2022, Blade entered into an agreement for a three-year term ending March 31, 2025 for six aircraft. This CPA was restated and amended in March 2023 for seven aircraft and additional two years (for a total five-year term ending March 31, 2028). This CPA was further restated and amended in December 2023 for up to eight aircraft for a five-year term ending March 31, 2028. Blade has the right to terminate the agreement without cause upon 60 days’ written notice, upon such termination a one-year flight hour guarantee will be pro-rated to the date of the termination and the operator will be entitled to retain any unapplied deposit paid by Blade at the time of such termination, in addition, Blade has the right for immediate termination with no penalty if a government authority enacts travel restrictions. The Company allocated the consideration in the capacity purchase agreements to the lease and non-lease components based on their relative standalone value. The non-lease components for these agreements primarily consist of the costs associated with flight operations. The Company determined its best estimate of the standalone value of the individual components by considering observable information from publicly available market rates. In addition, during the year ended December 31, 2023, the Company recognized a right-of-use asset and a lease liability for a pre-existing terminal facility lease in New York City. Prior to recognizing it this year, this lease had been accounted for as short term lease, in accordance with its contractual terms. Following the completion of leasehold improvements to the facilities, the Company reassessed the likelihood of renewal and determined that the lease would be extended to a longer term. As a result, this lease is now accounted for as an operating lease with a corresponding balance included in the ROU asset and lease liability on the balance sheet. See Note 11, “Commitments and Contingencies”, for additional information about our capacity purchase agreements. Balance sheet information related to the Company’s leases is presented below: December 31, 2023 December 31, 2022 Operating leases: Operating right-of-use asset $ 23,484 $ 17,692 Operating lease liability, current 4,787 3,362 Operating lease liability, long-term 19,738 14,970 As of December 31, 2023, included in the table above is $21,081, $3,215 and $18,871 of operating right-of-use asset, current operating lease liability, and long-term operating lease liability, respectively, under aircraft leases that are embedded within the capacity purchase agreements. As of December 31, 2022, included in the table above is $14,916, $1,748 and $13,705 of operating right-of-use asset, current operating lease liability, and long-term operating lease liability, respectively, under aircraft leases that are embedded within the capacity purchase agreements. The following provides details of the Company’s lease expense: Year Ended December 31, 2023 2022 Lease cost: Short-term lease cost $ 434 $ 304 Operating lease cost 2,072 1,196 Operating lease cost - Cost of revenue 4,618 1,379 Total $ 7,124 $ 2,879 Operating lease costs related to aircraft leases that are embedded within capacity purchase agreements are reported as part of Cost of revenue. Other information related to leases is presented below: December 31, 2023 Weighted-average discount rate – operating lease 9.00 % Weighted-average remaining lease term – operating lease (in years) 6.3 As of December 31, 2023, the expected annual minimum lease payments of the Company’s operating lease liabilities were as follows: For the Year Ended December 31 2024 $ 6,770 2025 5,459 2026 5,205 2027 4,354 2028 2,707 Thereafter 8,252 Total future minimum lease payments, undiscounted 32,747 Less: Imputed interest for leases in excess of one year (8,222) Present value of future minimum lease payments $ 24,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Option Awards Following is a summary of stock option activities for the year ended December 31, 2023: Options Weighted Weighted Average Grant Date Fair Value Weighted Average Remaining Life (years) Intrinsic Value Outstanding – January 1, 2023 7,603,864 0.19 $ 0.21 4.6 Granted — — — Exercised (386,790) 0.18 0.22 Forfeited — — — Outstanding – December 31, 2023 7,217,074 $ 0.19 $ 0.21 3.5 $ 24,119 Exercisable as of December 31, 2023 7,217,074 $ 0.19 $ 0.21 3.5 $ 24,119 For the years ended December 31, 2023 and 2022 the Company recorded no stock option expense. The fair value of stock options is amortized on a straight-line basis over the requisite service periods of the respective awards. As of December 31, 2023, there is no unrecognized stock-based compensation costs to be recognized in future periods. Restricted Stock During the year ended December 31, 2023, the Company granted an aggregate of 786,394 of the Company's restricted stock units to various employees, officers, directors, consultants, and service providers under the 2021 Equity Incentive Plan. The restricted stock units have various vesting dates, ranging from vesting on the grant date to as late as four years from the date of grant. Restricted Stock Units Weighted Average Grant Date Fair Value Non-vested – January 1, 2023 7,466,636 $ 5.52 Granted 786,394 3.51 Vested (2,724,920) 5.96 Forfeited (268,128) 5.59 Non-vested – December 31, 2023 5,259,982 $ 4.99 For the years ended December 31, 2023 and 2022, the Company recorded $12,501 and $8,277, respectively, in employee and officers restricted stock compensation expense. As of December 31, 2023, unamortized stock-based compensation costs related to restricted share arrangements was $24,151 and will be recognized over a weighted average period of 2.6 years. Stock-Based Compensation Expense Stock-based compensation expense for stock options and restricted stock units in the consolidated statements of operations is summarized as follows: For the Years Ended December 31, December 31, Software development $ 739 $ 941 General and administrative(1) 13,849 9,142 Selling and marketing 596 319 Total stock-based compensation expense $ 15,184 $ 10,402 (1) The year ended December 31, 2023, includes an expense of $3,022 in connection with the equity-based portion of Trinity’s contingent consideration with a corresponding amount within accounts payable and accrued expenses, expected to be granted in 2024 in respect of 2023 results, offset by a credit of $339 in connection with the settlement of the equity-based portion of contingent consideration that was granted in the first quarter of 2023 in respect of 2022 results. The year ended December 31, 2022, included an expense of $2,125 in connection with the equity-based portion of Trinity’s contingent consideration , granted in the first quarter of 2023 in respect of 2022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Operating segments are defined as components of an enterprise that engage in business activities for which discrete financial information is available that is evaluated regularly by the chief operating decision maker (“CODM”) and is used in resource allocation and performance assessments. In addition, per ASC 280, Segment Reporting, paragraph 280-10-50-11, two or more operating segments may be aggregated into a single reported segment if the segments have similar economic characteristics. The Company has identified two reporting segments - Passenger and Medical. Our CODM is our senior management team. Our senior management team regularly reviews discrete information for those two reporting segments. The Passenger segment consists of our two product lines Short Distance and Jet and Other. The Medical segment consists of the MediMobility Organ Transport product line. Our product lines are defined in Note 2 in the Revenue Recognition section. The CODM evaluates the performance of the segments and allocates resources primarily based on their respective revenue and income (loss) before income tax expense (benefit). The CODM does not evaluate operating segments or allocate resources using asset information and, accordingly, asset information by segment is not presented herein. The following table reflects certain financial data of the Company’s reportable segments: Year Ended December 31, 2023 2022 Segment revenue Passenger $ 98,576 $ 74,341 Medical 126,604 71,779 Total revenue $ 225,180 $ 146,120 Segment loss Passenger $ (33,503) $ (14,029) Medical (1,388) (2,930) Loss from reportable segments (34,891) (16,959) Unallocated corporate costs &amp; software development(1) (33,226) (36,570) Other non-operating income 10,575 25,497 Loss before income taxes $ (57,542) $ (28,032) December 31, December 31, Goodwill Passenger $ 27,045 $ 26,117 Medical 13,328 13,328 Total goodwill $ 40,373 $ 39,445 (1) Unallocated corporate costs &amp; software development includes costs that are not directly attributable to our reportable segments. Corporate costs also include shared costs such as finance, accounting, tax, human resources, information technology, legal costs and costs of the development of our application. Geographic Information Revenue by geography is based on where the flight’s operator is based. Long-lived assets, net includes property and equipment, net and operating right-of-use assets. Summary financial data attributable to various geographic regions for the periods indicated is as follows: Year Ended December 31, 2023 2022 Revenue United States $ 190,744 $ 133,298 Other 34,436 12,822 Total revenue $ 225,180 $ 146,120 December 31, December 31, Long-lived assets United States $ 13,727 $ 7,195 Other 12,656 12,534 Total long-lived assets $ 26,383 $ 19,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income taxes were: For the Years Ended December 31, December 31, United States $ (26,676) $ (21,563) Foreign (30,866) (6,469) Total (57,542) (28,032) The Company follows the provisions of the accounting guidance on accounting for income taxes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The benefit for income taxes is comprised of the following components: For the Years Ended Current: December 31, December 31, Federal $ — $ — State — — Total current — — Deferred: Federal — (84) State — (60) Foreign (1,466) (628) Total deferred (1,466) (772) Total income tax benefit $ (1,466) $ (772) The income taxes benefit differs from the amount computed by applying the statutory federal income tax rate to loss before income taxes. The sources and tax effects of the differences are as follows: For the Years Ended December 31, December 31, Tax at federal statutory rate 21.00 % 21.00 % State and local tax 1.88 8.43 Foreign rate differential(1) 2.16 0.93 Warrant liability 0.78 18.17 Executive compensation (2.74) — Earn-out (3.68) (4.72) Prior year adjustments — (0.64) Change in deferred tax rate (7.59) — Change in valuation allowance(1) (9.55) (37.58) Other 0.29 (0.57) Transaction costs — (2.27) Effective tax rate 2.55 % 2.75 % (1) Prior period percentage have been updated to conform to current period presentation The Company’s deferred tax assets/(liabilities) consist of the following: As of December 31, 2023 2022 Deferred tax assets: Net operating loss carryforwards $ 25,351 $ 22,522 Stock-based compensation 2,523 2,225 Research and development credits 708 424 Capitalized Research Expenses 2,110 1,244 Operating lease liability 6,416 4,690 Accrued expenses 1,055 657 Other 766 691 Total deferred tax assets 38,929 32,453 Deferred tax liabilities: Property and equipment — (155) 481(a) Adjustment — (97) Operating right-of-use asset (6,145) (4,492) Amortization of intangibles (2,073) (3,917) Total deferred tax liabilities (8,218) (8,661) Total net deferred tax assets, before valuation allowance 30,711 23,792 Less: Valuation allowance (31,162) (25,668) Deferred tax liabilities, net of valuation allowance $ (451) $ (1,876) As of December 31, 2023, the Company has a valuation allowance of approximately $31,162 against the net deferred tax assets, for which realization cannot be considered more likely than not at this time. In assessing the need for a valuation allowance, the Company considers all positive and negative evidence, including scheduled reversals of deferred tax liabilities, projected future taxable income, tax planning strategies, jurisdictional netting and past financial performance. As of December 31, 2023 and 2022, based upon the consideration of such evidence, management believes a full valuation allowance against net deferred tax assets is warranted, with the exception of Monaco net operating losses. The valuation allowance recorded by the Company as of December 31, 2023 resulted from the uncertainties of the future utilization of deferred tax assets relating primarily to net operating loss (“NOL”) carryforwards for US federal, Canada, France and US state income tax purposes. Realization of the NOL carryforwards is contingent on future taxable earnings. The deferred tax asset was reviewed for expected utilization using a “more likely than not” approach by assessing the available positive and negative evidence surrounding its recoverability. Accordingly, a full valuation allowance continues to be recorded, with the exception of Monaco net operating losses, as it was determined based upon past and projected future losses that it was “more likely than not” that the Company’s deferred tax assets would not be realized. The Company’s net deferred tax liability of $451 relates solely to Blade Europe. The Company's valuation allowance increased by $5,494 in 2023. As of December 31, 2023, the Company has approximately $79,737 of gross US federal and $94,644 of gross US state and local net operating loss carryforwards. The US federal, state and city net operating losses begin to expire in the year 2035. Federal net operating losses incurred in tax year 2018 and beyond do not expire. The Company has $65,770 of federal net operating losses with an indefinite life. In addition, as of December 31, 2023, the Company has approximately $4,551 of gross Canadian, $4,414 of gross French and $931 of gross Monaco net operating losses. Canadian net operating losses can be carried forward 20 years and French &amp; Monaco net operating losses can be carried forward indefinitely. Canadian net operating losses will begin to expire in 2041. Sections 382 and 383 of the Internal Revenue Code of 1986 subject the future utilization of net operating losses and certain other tax attributes, such as research and experimental tax credits, to an annual limitation in the event of certain ownership changes, as defined. The Company has undergone an ownership change study and has determined multiple changes in ownership as defined by IRC Section 382 of the Internal Revenue Code of 1986, did occur in December 2017, February 2018, and May 2021. Based on the Company having undergone multiple ownership changes throughout its history, limited NOLs are subject to limitation at varying rates each year. Of the Company's $79,737 of total gross federal NOLs, approximately $3,858 of the Company's NOL carryforwards are subject to limitation. In addition, approximately $1,459 of NOLs and $112 of R&amp;D Credits are expected to expire unused. The deferred tax assets associated with these attributes that are expected to expire without utilization have not been included within the deferred tax asset table or discussion above. There are approximately $75,879 of NOLs available to offset taxable income as of December 31, 2023. NOLs will continue to become available through 2037. The Tax Cuts and Jobs Act of 2017 (TCJA) has modified the IRC 174 expenses related to research and development for tax years beginning after December 31, 2021. Under the TCJA, the Company must now capitalize the expenditures related to research and development activities and amortize over five years for U.S. activities and 15 years for non-U.S. activities using a mid-year convention. Therefore, the capitalization of research and development costs in accordance with IRC 174 resulted in a gross deferred tax asset of $7,682. The Company files tax returns in the U.S. federal, Canada, France, Monaco and various US state and local jurisdictions and is subject to examination by tax authorities. The Company has reported US net operating losses dating back to inception. The IRS may examine records from the year a loss occurred when a net operating loss is applied. Thus, the Company is subject to U.S. federal income tax examinations for all years. The statute in other jurisdictions is generally three to four years but could be extended in certain circumstances. On August 16, 2022, President Biden signed the Inflation Reduction Act, which is effective for tax years beginning on or after January 1, 2023 and includes a corporate minimum tax on certain corporations and a one percent excise tax on stock repurchases. We do not anticipate this legislation will have a material impa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 xml:space="preserve">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restricted shares, and warrants. A reconciliation of net loss and common stock share amounts used in the computation of basic and diluted loss per common share is presented below. Year Ended December 31, 2023 2022 Basic and dilutive loss per common share: Net loss attributable to Blade Air Mobility, Inc. $ (56,076) $ (27,260) Total weighted-average basic common shares outstanding 73,524,476 71,238,103 Net loss per common share: Basic and diluted loss per common share $ (0.76) $ (0.38) The following table represents common stock equivalents that were excluded from the computation of diluted loss per common share for the years ended December 31, 2023 and 2022 because the effect of their inclusion would be anti- dilutive: Year Ended December 31, 2023 2022 Warrants to purchase shares of common stock 14,166,644 14,166,644 Options to purchase shares of common stock 7,217,074 7,603,864 Restricted shares of common stock 5,259,982 7,466,636 Total potentially dilutive securities 26,643,700 29,237,1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occasionally engages in transactions for certain air charter services with jet operators who are part of the portfolio of RedBird Capital Partners Management LLC, which is an investor in our company. Additionally, one of the board of directors is a Partner of an affiliated company of RedBird Capital Partners Management LL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apacity Purchase Agreements Blade has contractual relationships with various aircraft operators to provide aircraft service. Under these CPAs, the Company pays the operator contractually agreed fees (carrier costs) for operating these flights. The fees are generally based on fixed hourly rates for flight time multiplied by hours flown. Under these CPAs, the Company is also responsible for landing fees and other costs, which are either passed through by the operator to the Company without any markup or directly incurred by the Company. As of December 31, 2023, the Company has remaining unfulfilled obligations under agreements with various aircraft operators to provide aircraft service. The remaining unfulfilled obligation includes amounts within operating lease liability related to aircraft leases embedded within our capacity purchase agreements as discussed in Note 5 – Right-of-Use Asset and Operating Lease Liability. These future unfulfilled obligations were as follows: For the Year Ended December 31 Total Unfulfilled Obligation Immediate Termination (1) Termination for Convenience (2) 2024 $ 13,982 $ 4,975 $ 3,132 2025 21,567 13,327 — 2026 21,260 13,021 — 2027 20,687 12,447 — 2028 18,740 10,500 — 2029 - 2032 (each year) 8,240 — — (1) Within total unfulfilled obligation, the following amounts are where Blade has the ability for immediate termination if a government authority enacts travel restrictions. (2) Within total unfulfilled obligation, the following amounts are where Blade could terminate for convenience upon 30 or 60 days’ notice, with a one-year annual minimum guarantee being pro-rated as of the termination date. Legal and Environmental From time to time, we may be a party to litigation that arises in the ordinary course of business. Other than described below, we do not have any pending litigation that, separately or in the aggregate, would, in the opinion of management, have a material adverse effect on its results of operations, financial condition or cash flows. As of December 31, 2023, management believes, after considering a number of factors, including (but not limited to) the information currently available, the views of legal counsel, the nature of contingencies to which the Company is subject and prior experience, that the ultimate disposition of these other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In July 2022, Trinity Air Medical, LLC, a wholly owned subsidiary of Blade Urban Air Mobility, Inc., received a federal grand jury subpoena seeking records related to the provision of transplant transportation services. On August 2, 2023, the Company received notice that the grand jury investigation into the transplant transportation services industry has been closed and that the Company is no longer bound by the obligations placed on it by the subpoena. On February 8, 2024, and February 21, 2024, two putative class action lawsuits relating to the acquisition of Blade Urban Air Mobility, Inc. (“Old Blade”) were filed. The lawsuits are captioned McFee v. Affeldt, et al. (“ McFee ”) and Drulias v. Affeldt, et al. (“ Drulias ”) (Del. Ch. 2024). McFee asserts breach of fiduciary duty claims against the former directors of Experience Investment Corp. (“EIC Directors”) and KSL Capital Partners Management V and alleges that the proxy statement related to the acquisition of Old Blade (“Merger Proxy”) insufficiently disclosed EIC’s cash position and the shareholder economics of the combined Company. Drulius asserts breach of fiduciary duty and unjust enrichment claims against the EIC Directors, the former officers of EIC, and KSL Capital Partners, LLC (“KSL”), and aiding and an abetting breach of fiduciary duty claim against KSL. The Drulias complaint alleges that the Merger Proxy insufficiently disclosed EIC’s cash position, Old Blade’s value prospects and risks, and information related to Old Blade’s chief executive officer, who is also our current chief executive officer. The complaints seek, among other things, damages and attorneys’ fees and costs. Non-Cancellable Commitments with Vendors In December 2023, the Company entered into a technology service agreement with a vendor for cloud computing services where we are committed to spend $0.6 million, $1.1 million and $1.6 million for the years ending December 31, 2024, 2025 and 2026, respectively. Contingent Consideration Compensation (earn-ou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688</t>
        </is>
      </c>
    </row>
    <row r="5">
      <c r="A5" s="4" t="inlineStr">
        <is>
          <t>Auditor Location</t>
        </is>
      </c>
      <c r="B5" s="4" t="inlineStr">
        <is>
          <t>Melville, NY</t>
        </is>
      </c>
    </row>
    <row r="6">
      <c r="A6" s="4" t="inlineStr">
        <is>
          <t>Auditor Name</t>
        </is>
      </c>
      <c r="B6" s="4" t="inlineStr">
        <is>
          <t>Marcum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3</t>
        </is>
      </c>
    </row>
    <row r="3">
      <c r="A3" s="3" t="inlineStr">
        <is>
          <t>Equity [Abstract]</t>
        </is>
      </c>
      <c r="B3" s="4" t="inlineStr">
        <is>
          <t xml:space="preserve"> </t>
        </is>
      </c>
    </row>
    <row r="4">
      <c r="A4" s="4" t="inlineStr">
        <is>
          <t>Warrant Liabilities</t>
        </is>
      </c>
      <c r="B4" s="4" t="inlineStr">
        <is>
          <t>Warrant Liabilities Warrants — Public Warrants may only be exercised for a whole number of shares. The Public Warrants became exercisable on June 7, 2021. The Public Warrants will expire on May 7, 2026 or earlier upon redemption or liquidation. Redemptions of Warrants for Cash — The Company may redeem the Public Warrants: • in whole and not in part; • at a price of $0.01 per warrant; • upon not less than 30 days’ prior written notice of redemption to each warrant holder; and • if, and only if, the reported last sale price of the Company’s common stock equals or exceeds $18.00 per share for any 20 trading days within a 30-trading day period ending three Redemption of Warrants for Shares of Common Stock — The Company may redeem the outstanding warrants: • in whole and not in part; • at a price equal to a number of shares of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shares of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except as described below, the warrants will not be adjusted for issuance of common stock at a price below its exercise price. Additionally, in no event will the Company be required to net-cash settle the warrants. The Private Placement Warrants are identical to the Public Warrants underlying the Units sold in the initial public offering, except that the Private Placement Warrants will be exercisable on a cashless basis and be non-redeemable so long as they are held by the initial purchasers or their permitted transferees (unless the Class A common stock equals or exceed $10 per share and the Company redeem all the Public Warrants). If the Private Placement Warrants are held by someone other than the initial purchasers or their permitted transferees, the Private Placement Warrants will be redeemable by the Company and exercisable by such holders on the same basis as the Public Warrants. Preferred Stock The board of directors of the Company is authorized to provide, out of the unissued shares of Preferred Stock, for one or more series of Preferred Stock and, with respect to each such series, to fix, without further stockholder approval, the number of shares constituting such series and the designation of such series, the powers (including voting powers), preferences and relative, participating, optional and other special rights, and the qualifications, limitations or restrictions thereof, of such series of Preferred Stock. The powers (including voting powers), preferences and relative, participating, optional and other special rights of, and the qualifications, limitations or restrictions thereof, of each series of Preferred Stock, if any, may differ from those of any and all other series at any time outstanding. There was no preferred stock issued and outstanding as of December 31, 2023 or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guidance in ASC 820,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and liabilities that are measured at fair value on a recurring basis as of December 31, 2023 and 2022, and indicates the fair value hierarchy of the valuation inputs the Company utilized to determine such fair value. Level December 31, 2023 December 31, 2022 Warrant liabilities - Public Warrants 1 $ 3,208 $ 4,583 Warrant liabilities - Private Warrants 2 1,750 2,500 Fair value of aggregate warrant liabilities $ 4,958 $ 7,083 The Warrants were accounted for as liabilities in accordance with ASC 815-40 and are presented within “Warrant liability” on the Company’s consolidated balance sheets. The warrant liabilities are measured at fair value upon assumption and on a recurring basis, with changes in fair value presented within “Change in fair value of warrant liabilities” in the consolidated statements of operations. The Public Warrants are considered part of Level 1 of the fair value hierarchy, as those securities are traded on an active public market. At May 7, 2021 and thereafter, the Company valued the Private Warrants using Level 2 of the fair value hierarchy. The Company used the value of the Public Warrants as an approximation of the value of the Private Warrants as they are substantially similar to the Public Warrants, but not directly traded or quoted on an active market. Subsequent measurement The following table presents the changes in fair value of the warrant liabilities: Public Warrants Private Placement Warrants Total Warrant Liability Fair value as of January 1, 2023 $ 4,583 $ 2,500 $ 7,083 Change in fair value of warrant liabilities (1,375) (750) (2,125) Fair value as of December 31, 2023 $ 3,208 $ 1,750 $ 4,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Warrant Liabilities Warrants — Public Warrants may only be exercised for a whole number of shares. The Public Warrants became exercisable on June 7, 2021. The Public Warrants will expire on May 7, 2026 or earlier upon redemption or liquidation. Redemptions of Warrants for Cash — The Company may redeem the Public Warrants: • in whole and not in part; • at a price of $0.01 per warrant; • upon not less than 30 days’ prior written notice of redemption to each warrant holder; and • if, and only if, the reported last sale price of the Company’s common stock equals or exceeds $18.00 per share for any 20 trading days within a 30-trading day period ending three Redemption of Warrants for Shares of Common Stock — The Company may redeem the outstanding warrants: • in whole and not in part; • at a price equal to a number of shares of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shares of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except as described below, the warrants will not be adjusted for issuance of common stock at a price below its exercise price. Additionally, in no event will the Company be required to net-cash settle the warrants. The Private Placement Warrants are identical to the Public Warrants underlying the Units sold in the initial public offering, except that the Private Placement Warrants will be exercisable on a cashless basis and be non-redeemable so long as they are held by the initial purchasers or their permitted transferees (unless the Class A common stock equals or exceed $10 per share and the Company redeem all the Public Warrants). If the Private Placement Warrants are held by someone other than the initial purchasers or their permitted transferees, the Private Placement Warrants will be redeemable by the Company and exercisable by such holders on the same basis as the Public Warrants. Preferred Stock The board of directors of the Company is authorized to provide, out of the unissued shares of Preferred Stock, for one or more series of Preferred Stock and, with respect to each such series, to fix, without further stockholder approval, the number of shares constituting such series and the designation of such series, the powers (including voting powers), preferences and relative, participating, optional and other special rights, and the qualifications, limitations or restrictions thereof, of such series of Preferred Stock. The powers (including voting powers), preferences and relative, participating, optional and other special rights of, and the qualifications, limitations or restrictions thereof, of each series of Preferred Stock, if any, may differ from those of any and all other series at any time outstanding. There was no preferred stock issued and outstanding as of December 31, 2023 or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March 11, 2024, Blade entered into definitive agreements to acquire eight fixed-wing aircraft (the “Acquired Aircraft”) from M&amp;N Equipment, LLC (“M&amp;N”), Atlas Jet Inc. and Aviation Bridge, LLC for a combined purchase price of approximately $21.0 million, funded by the application of approximately $9.3 million in existing prepaid deposits under existing Capacity Purchase Agreements with M&amp;N, and approximately $11.7 million in cash, subject to traditional closing conditions, inspections, holdbacks and adjustments. Blade intends to utilize the Acquired Aircraft, which were previously dedicated to Blade under existing Capacity Purchase Agreements, to support its Medical business line. The Acquired Aircraft will continue to be operated by M&amp;N, subject to the execution of aircraft management and operation agreements. On March 8, 2024, the Compensation Committee granted an aggregate of 5,057,140 Performance-Based Restricted Stock Units (“PSUs”) to our named executive officers and key employees under the Company’s 2021 Omnibus Incentive Plan (the “Plan”). The PSUs will vest subject to the achievement of certain financial performance metrics by the Company. Each PSU represents the right to receive one share of the Company’s common stock. The grant date fair value of these PSUs are $3.94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56076</v>
      </c>
      <c r="C4" s="7" t="n">
        <v>-2726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58"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ert S. Wiesentha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4, 2023, Robert S. Wiesenthal, our Chief Executive Officer, adopted a Rule 10b5-1 trading arrangement providing for the sale from time to time of up to 250,000 shares of common stock. The duration of the trading arrangement is until February 28, 2025 or earlier if all transactions under the trading arrangement are completed.</t>
        </is>
      </c>
    </row>
    <row r="10">
      <c r="A10" s="4" t="inlineStr">
        <is>
          <t>Name</t>
        </is>
      </c>
      <c r="B10" s="4" t="inlineStr">
        <is>
          <t>Robert S. Wiesenthal</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4, 2023</t>
        </is>
      </c>
      <c r="C13" s="4" t="inlineStr">
        <is>
          <t xml:space="preserve"> </t>
        </is>
      </c>
    </row>
    <row r="14">
      <c r="A14" s="4" t="inlineStr">
        <is>
          <t>Arrangement Duration</t>
        </is>
      </c>
      <c r="B14" s="4" t="inlineStr">
        <is>
          <t>442 days</t>
        </is>
      </c>
      <c r="C14" s="4" t="inlineStr">
        <is>
          <t xml:space="preserve"> </t>
        </is>
      </c>
    </row>
    <row r="15">
      <c r="A15" s="4" t="inlineStr">
        <is>
          <t>Aggregate Available</t>
        </is>
      </c>
      <c r="B15" s="5" t="n">
        <v>250000</v>
      </c>
      <c r="C15" s="5" t="n">
        <v>250000</v>
      </c>
    </row>
    <row r="16">
      <c r="A16" s="4" t="inlineStr">
        <is>
          <t>Melissa M. Tomkie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14, 2023, Melissa M. Tomkiel, our President and General Counsel, adopted a Rule 10b5-1 trading arrangement providing for the sale from time to time of up to 243,895 shares of common stock. The duration of the trading arrangement is until February 28, 2025 or earlier if all transactions under the trading arrangement are completed.</t>
        </is>
      </c>
    </row>
    <row r="19">
      <c r="A19" s="4" t="inlineStr">
        <is>
          <t>Name</t>
        </is>
      </c>
      <c r="B19" s="4" t="inlineStr">
        <is>
          <t>Melissa M. Tomkiel</t>
        </is>
      </c>
      <c r="C19" s="4" t="inlineStr">
        <is>
          <t xml:space="preserve"> </t>
        </is>
      </c>
    </row>
    <row r="20">
      <c r="A20" s="4" t="inlineStr">
        <is>
          <t>Title</t>
        </is>
      </c>
      <c r="B20" s="4" t="inlineStr">
        <is>
          <t>President and General Counsel</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4, 2023</t>
        </is>
      </c>
      <c r="C22" s="4" t="inlineStr">
        <is>
          <t xml:space="preserve"> </t>
        </is>
      </c>
    </row>
    <row r="23">
      <c r="A23" s="4" t="inlineStr">
        <is>
          <t>Arrangement Duration</t>
        </is>
      </c>
      <c r="B23" s="4" t="inlineStr">
        <is>
          <t>442 days</t>
        </is>
      </c>
      <c r="C23" s="4" t="inlineStr">
        <is>
          <t xml:space="preserve"> </t>
        </is>
      </c>
    </row>
    <row r="24">
      <c r="A24" s="4" t="inlineStr">
        <is>
          <t>Aggregate Available</t>
        </is>
      </c>
      <c r="B24" s="5" t="n">
        <v>243895</v>
      </c>
      <c r="C24" s="5" t="n">
        <v>243895</v>
      </c>
    </row>
    <row r="25">
      <c r="A25" s="4" t="inlineStr">
        <is>
          <t>William a. Heyburn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December 14, 2023, William A. Heyburn, our Chief Financial Officer and Head of Corporate Development, adopted a Rule 10b5-1 trading arrangement providing for the sale from time to time of up to 300,000 shares of common stock. The duration of the trading arrangement is until February 28, 2025 or earlier if all transactions under the trading arrangement are completed.</t>
        </is>
      </c>
    </row>
    <row r="28">
      <c r="A28" s="4" t="inlineStr">
        <is>
          <t>Name</t>
        </is>
      </c>
      <c r="B28" s="4" t="inlineStr">
        <is>
          <t>William A. Heyburn</t>
        </is>
      </c>
      <c r="C28" s="4" t="inlineStr">
        <is>
          <t xml:space="preserve"> </t>
        </is>
      </c>
    </row>
    <row r="29">
      <c r="A29" s="4" t="inlineStr">
        <is>
          <t>Title</t>
        </is>
      </c>
      <c r="B29" s="4" t="inlineStr">
        <is>
          <t>Chief Financial Officer and Head of Corporate Development</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14, 2023</t>
        </is>
      </c>
      <c r="C31" s="4" t="inlineStr">
        <is>
          <t xml:space="preserve"> </t>
        </is>
      </c>
    </row>
    <row r="32">
      <c r="A32" s="4" t="inlineStr">
        <is>
          <t>Arrangement Duration</t>
        </is>
      </c>
      <c r="B32" s="4" t="inlineStr">
        <is>
          <t>442 days</t>
        </is>
      </c>
      <c r="C32" s="4" t="inlineStr">
        <is>
          <t xml:space="preserve"> </t>
        </is>
      </c>
    </row>
    <row r="33">
      <c r="A33" s="4" t="inlineStr">
        <is>
          <t>Aggregate Available</t>
        </is>
      </c>
      <c r="B33" s="5" t="n">
        <v>300000</v>
      </c>
      <c r="C33" s="5" t="n">
        <v>3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applicable rules and regulations of the United States Securities and Exchange Commission (“SEC”). The consolidated financial statements include the accounts of the Company and its wholly-owned subsidiaries. All inter-company balances and transactions have been eliminated in the accompanying consolidated financial statement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but are not limited to, the carrying value of long-lived assets, the fair value of intangible assets and goodwill, contingencies, the determination of whether a contract contains a lease, the allocation of consideration between lease and nonlease components, the determination of incremental borrowing rates for leases and the provision for income taxes and related deferred tax accounts.</t>
        </is>
      </c>
    </row>
    <row r="6">
      <c r="A6" s="4" t="inlineStr">
        <is>
          <t>Revenue Recognition and Cost of Revenue</t>
        </is>
      </c>
      <c r="B6" s="4" t="inlineStr">
        <is>
          <t>Revenue Recognition The Company recognizes revenue under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Blade operates in three key product lines across two segments (see Note 7 for further information on reportable segments): Passenger segment • Short Distance – Consisting primarily of helicopter and amphibious seaplane flights in the United States, Canada and Europe between 10 and 100 miles in distance. Flights are available for purchase both by-the-seat and on a full aircraft charter basis. Short Distance products are typically purchased using the Blade App and paid for principally via credit card transactions, wire, check, customer credit, and gift cards, with payments principally collected by the Company in advance of the performance of related services. Part of the revenue in Europe is driven by hotels and travel agencies who receive payment terms. The revenue is recognized as the service is completed. • Jet and Other –  Consists principally of revenues from non-medical jet charter and by-the-seat jet flights between New York and South Florida, revenue from brand partners for exposure to Blade fliers and certain ground transportation services. Jet products are typically purchased through our Flier Relations associates and our app and are paid for principally via checks, wires and credit card. Jet payments are typically collected at the time of booking before the performance of the related service. The revenue is recognized as the service is completed. Medical segment • MediMobility Organ Transport – Consisting primarily of transportation of human organs for transplant and/or the medical teams supporting these services. Blade also offers additional services including donor logistics coordination and support evaluating potential donor organs. MediMobility Organ Transport products are typically purchased through our medical logistics coordinators and are paid for principally via checks and wires. Payments are generally collected after the performance of the related service in accordance with the client's payment terms. The revenue is recognized as the service is completed. The Company initially records flight sales in deferred revenue, deferring revenue recognition until the travel occurs. Deferred revenue from advance payments, customer credit and gift card purchases is recognized as revenue when a flight is flown. Deferred revenue from the Company’s passe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Contract Liabilities Contract liability is defined as entity’s obligation to transfer goods or services to a customer for which the entity has received consideration (or the amount is due) from the customer. As of December 31, 2023 and 2022, the Company's contract liability balance is $6,845 and $6,709 respectively, and is recorded as deferred revenue on the consolidated balance sheets. This balance consists of payments from customers received in advance of the actual flight, prepaid monthly and annual flight passes, customer credits for flight reservations that were cancelled for good reason by the customer, and prepaid gift card obligations. The customer has one year to use the credit as payment for a future flight with the Company. Gift cards represent prepayment of flights. The table below presents a roll forward of the contract liability balance: For the Years Ended December 31, December 31, Balance, beginning of period $ 6,709 $ 5,976 Additions 69,792 72,742 Revenue recognized (69,656) (72,009) Balance, end of period $ 6,845 $ 6,709 For the year ended December 31, 2023, the Company recognized $5,836 of revenue that was included in the contract liability balance as of January 1, 2023. For the year ended December 31, 2022, the Company recognized $4,406 of revenue that was included in the contract liability balance as of January 1, 2022. Certain governmental taxes are imposed on the Company's flight sales through a tax included in flight prices. The Company collects these taxes and remits them to the appropriate government agency. These taxes are excluded from revenue. The Company’s quarterly financial data is subject to seasonal fluctuations. Historically, its second and third quarter (ended on June 30 and September 30, respectively) financial results have reflected higher Passenger travel demand and were better than the first and fourth quarter financial results. Disaggregated Revenue Cost of Revenue Cost of revenue consists of flight costs paid to operators of aircraft and cars, landing fees, ROU asset amortization and internal costs incurred in generating organ ground transportation revenue using the Company's owned cars.</t>
        </is>
      </c>
    </row>
    <row r="7">
      <c r="A7" s="4" t="inlineStr">
        <is>
          <t>Software Development Costs for Internal Use</t>
        </is>
      </c>
      <c r="B7" s="4" t="inlineStr">
        <is>
          <t>Software Development Costs for Internal Use Costs incurred for the development of the Company’s internal use software are expensed as incurred. Software development costs consist primarily of staff costs including stock-based compensation.</t>
        </is>
      </c>
    </row>
    <row r="8">
      <c r="A8" s="4" t="inlineStr">
        <is>
          <t>Selling and Marketing and General and Administrative</t>
        </is>
      </c>
      <c r="B8" s="4" t="inlineStr">
        <is>
          <t>Selling and Marketing Selling and marketing expenses consist primarily of advertising costs, staff costs including stock-based compensation, marketing expenses, sales commissions and promotion costs. Advertising costs, which are included in “Selling and marketing expenses”, are expensed as incurred. Advertising costs were $4,064 and $4,540 for the years ended December 31, 2023 and 2022, respectively. General and Administrative General and administrative expenses principally include staff costs including stock-based compensation, depreciation and amortization, impairment of intangible assets, directors and officers insurance costs, professional fees, credit card processing fees and establishment costs.</t>
        </is>
      </c>
    </row>
    <row r="9">
      <c r="A9" s="4" t="inlineStr">
        <is>
          <t>Stock-based Compensation</t>
        </is>
      </c>
      <c r="B9" s="4" t="inlineStr">
        <is>
          <t>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the most recent stock options grants were in the year 2021) we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d the expected volatility using the historical volatility for a pool of peer companies over the most recent period equal to the expected term and evaluated the extent to which available information indicate that future volatility may differ from historical volatility. The expected dividend rate was zero as the Company did not expect to pay or declare any cash dividends on its common stock. The risk-free rates for the expected terms of the stock options were based on the U.S. Treasury yield curve in effect at the time of the grant. The Company had not experienced significant exercise activity on stock options. Due to the lack of historical information, the Company determined the expected term of its stock option awards issued using the simplified method. The simplified method assumed each vesting tranche of the award has a term equal to the midpoint between when the award vests and when the award expires. The Company recognized forfeitures at the time the forfeiture occurs. Restricted stock units (“RSUs”) are granted at the discretion of the Company’s Board of Directors. These RSUs are restricted as to the transfer of ownership and generally vest over the requisite service period. The RSUs have various vesting dates, ranging from vesting on the grant date to as late as four years from the date of grant. The Company's current default tax withholding method for the vesting of RSUs is the sell-to-cover method, under which shares with a market value equivalent to the estimated tax withholding obligation are withheld from the holder of the RSUs upon vesting and sold on behalf of such holder to cover their applicable tax withholding liability, and the cash proceeds from such sales are then remitted by the Company to the applicable tax authorities. This approach is used for the vesting of RSUs held by the majority of the Company’s employees, including all of the Company’s Section 16 “officers” as defined by Section 16 of the Securities and Exchange Act of 1934, as amended.</t>
        </is>
      </c>
    </row>
    <row r="10">
      <c r="A10" s="4" t="inlineStr">
        <is>
          <t>Income Taxes</t>
        </is>
      </c>
      <c r="B10"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
        </is>
      </c>
    </row>
    <row r="11">
      <c r="A11" s="4" t="inlineStr">
        <is>
          <t>Cash and Cash Equivalents and Restricted Cash</t>
        </is>
      </c>
      <c r="B11" s="4" t="inlineStr">
        <is>
          <t>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as well as deposits posted for collateral with certain of the Company’s vendors.</t>
        </is>
      </c>
    </row>
    <row r="12">
      <c r="A12" s="4" t="inlineStr">
        <is>
          <t>Short-Term Investments</t>
        </is>
      </c>
      <c r="B12" s="4" t="inlineStr">
        <is>
          <t>Short-Term Investments Held-to-Maturity Securities The Company's investments in held-to-maturity securities consist of investment grade U.S. Treasury obligations with maturity dates of less than 365 days. The Company has the ability and intention to hold these securities until maturity. Accordingly, these securities are recorded in the Company's consolidated balance sheet at amortized cost and interest is recorded within interest income on the Company's consolidated statement of operations. The held-to-maturity securities balance and market value at December 31, 2023 and 2022 were $138,264 and $138,285, and $130,382 and $130,352, respectively. Other Short-Term Investments Other short-term investments consist of highly-liquid investments available for sale. Other short-term investments consisted of an available-for-sale, traded, debt securities fund, which is recorded at fair value with unrealized gains and losses reported, net of tax, in “Accumulated other comprehensive income (loss)”, unless unrealized losses are determined to be unrecoverable. Realized gains and losses on the sale of securities are determined by specific identification. The Company considers all available-for-sale securities as available to support current operational liquidity needs and, therefore, classifies all securities as current assets within short-term investments on the Company’s consolidated balance sheets. These other short-term investments are excluded from disclosure under “fair value of financial instruments” due to the net asset value practical expedient. The other short-term investments balance at December 31, 2023 and 2022 was $— and $20,358, respectively. The cost of other short-term investments at December 31, 2023 and 2022 was $— and $20,460, respectively.</t>
        </is>
      </c>
    </row>
    <row r="13">
      <c r="A13" s="4" t="inlineStr">
        <is>
          <t>Accounts Receivable and Allowance for Expected Credit Losses</t>
        </is>
      </c>
      <c r="B13" s="4" t="inlineStr">
        <is>
          <t>Accounts Receivable and Allowances for Expected Credit Losses</t>
        </is>
      </c>
    </row>
    <row r="14">
      <c r="A14" s="4" t="inlineStr">
        <is>
          <t>Prepaid Expenses and Other Current Assets</t>
        </is>
      </c>
      <c r="B14" s="4" t="inlineStr">
        <is>
          <t>Prepaid Expenses and Other Current Assets</t>
        </is>
      </c>
    </row>
    <row r="15">
      <c r="A15" s="4" t="inlineStr">
        <is>
          <t>Property and Equipment, Net</t>
        </is>
      </c>
      <c r="B15" s="4" t="inlineStr">
        <is>
          <t>Property and Equipment, Net</t>
        </is>
      </c>
    </row>
    <row r="16">
      <c r="A16" s="4" t="inlineStr">
        <is>
          <t>Acquisitions</t>
        </is>
      </c>
      <c r="B16" s="4" t="inlineStr">
        <is>
          <t>Acquisitions The Company accounts for acquisitions of entities or asset groups that qualify as businesses in accordance with ASC 805, Business Combinations</t>
        </is>
      </c>
    </row>
    <row r="17">
      <c r="A17" s="4" t="inlineStr">
        <is>
          <t>Intangible Assets, Net</t>
        </is>
      </c>
      <c r="B17" s="4" t="inlineStr">
        <is>
          <t>Intangibles Assets, Net</t>
        </is>
      </c>
    </row>
    <row r="18">
      <c r="A18" s="4" t="inlineStr">
        <is>
          <t>Impairment of Long-Lived Assets</t>
        </is>
      </c>
      <c r="B18" s="4" t="inlineStr">
        <is>
          <t xml:space="preserve">Impairment of Long-Lived Assets The Company assess long-lived assets for impairment in accordance with the provisions of ASC 360, Property, Plant and Equipment </t>
        </is>
      </c>
    </row>
    <row r="19">
      <c r="A19" s="4" t="inlineStr">
        <is>
          <t>Goodwill</t>
        </is>
      </c>
      <c r="B19" s="4" t="inlineStr">
        <is>
          <t xml:space="preserve">Goodwill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custom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t December 31 and when circumstances change that would more likely than not reduce the fair value of a reporting unit below its carrying value. </t>
        </is>
      </c>
    </row>
    <row r="20">
      <c r="A20" s="4" t="inlineStr">
        <is>
          <t>Leases</t>
        </is>
      </c>
      <c r="B20" s="4" t="inlineStr">
        <is>
          <t>Leases We determine if an arrangement is a lease at inception. Leases are recorded on the balance sheet as “right-of-use” (“ROU”) assets and lease liabilities. Leases are classified as either operating or finance leases and lease expense is recognized within “General and administrative expenses” (airport and heliport terminals and offices) and “Cost of revenues” (aircraft leases embedded within certain capacity purchase agreements). As a lessee, for operating leases, total lease expense is recognized using a straight-line method. Finance leases are treated as the purchase of an asset on a financing basis.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When available, the Company uses the rate implicit in the lease in determining the present value of the future minimum lease payments. However, the Company's leases generally do not provide a readily determinable implicit rate. Therefore, the Company estimates the incremental borrowing rate to discount lease payments based on information available at the inception of the lease. The incremental borrowing rate represents an estimate of the interest rate we would incur at lease commencement to borrow an amount equal to the lease payments on a collateralized basis over the term of the lease. Our lease terms include options to extend the lease when it is reasonably certain that we will exercise that option. Leases with a term of 12 months or less are not recorded on our consolidated balance sheets. Our lease agreements do not contain any residual value guarantees. Under certain of our capacity purchase agreements with third-party aircraft operators, we do not own the underlying aircraft. However, since we control the specific aircraft used, the aircraft is deemed to be leased for accounting purposes. For these capacity purchase agreements, we account for the lease and non-lease components separately. The lease component consists of the aircraft and the non-lease components consist of flight operations. We allocated the consideration in the capacity purchase agreements to the lease and non-lease components based on the Company’s best estimate of standalone value. See Note 5 for additional information.</t>
        </is>
      </c>
    </row>
    <row r="21">
      <c r="A21" s="4" t="inlineStr">
        <is>
          <t>Warrant Liability</t>
        </is>
      </c>
      <c r="B21" s="4" t="inlineStr">
        <is>
          <t>Warrant Liability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 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 of operations. See Notes 12 and 13 for additional information.</t>
        </is>
      </c>
    </row>
    <row r="22">
      <c r="A22" s="4" t="inlineStr">
        <is>
          <t>Concentrations</t>
        </is>
      </c>
      <c r="B22" s="4" t="inlineStr">
        <is>
          <t>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t>
        </is>
      </c>
    </row>
    <row r="23">
      <c r="A23" s="4" t="inlineStr">
        <is>
          <t>Foreign Currency Translation</t>
        </is>
      </c>
      <c r="B23" s="4" t="inlineStr">
        <is>
          <t>Foreign Currency Translation</t>
        </is>
      </c>
    </row>
    <row r="24">
      <c r="A24" s="4" t="inlineStr">
        <is>
          <t>Recently Issued Accounting Standards - Adopted and Recently Issued Accounting Pronouncements - Not Adopted</t>
        </is>
      </c>
      <c r="B24" s="4" t="inlineStr">
        <is>
          <t>Recently Issued Accounting Standards - Adopted On January 1, 2023, we adopted ASU 2021-08, Accounting for Contract Assets and Contract Liabilities From Contracts With Customers , or ASU 2021-08, that requires acquiring companies to apply ASC 606 to recognize and measure contract assets and contract liabilities from contracts with customers acquired in a business combination consistent with those recorded by the acquiring company. The Company does not have significant contracts with customers requiring performance beyond delivery. To the extent we acquire additional companies in our existing lines of business, the adoption of this standard will not have a material impact on our results of operations or financial position. In June 2016, the FASB issued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In addition, ASU 2016-13 amends the accounting for credit losses on debt securities and purchased financial assets with credit deterioration. The Company adopted ASU 2016-13 as of January 1, 2023. The company’s financial assets that are subject to the new standard are predominantly accounts receivable and short-term investments classified as held-to-maturities (e.g., U.S. Treasury obligations). The Company’s receivables consist principally of MediMobility Organ Transport customers, which are large hospitals that receive terms of 45 days or less. U.S. Treasury obligations are rated as investment grade with maturities of less than 365 days. Given our historical experience, the short duration lifetime of these financial assets and the short time horizon over which to consider expectations of future economic conditions, the company assessed that non-collection of the cost basis of these financial assets is remote. The adoption of ASU 2016-13 did not materially impact the Company’s consolidated financial statements. Recently Issued Accounting Pronouncements - Not Adopted In August 2020, the FASB issued ASU No. 2020-06, Debt—Debt with Conversion and Other Options (Subtopic 470-20) and Derivatives and Hedging— Contracts in Entity’s Own Equity (Subtopic 815-40) . The objective of this update is to simplify the accounting for convertible preferred stock by removing the existing guidance in ASC 470-20, Debt: Debt with Conversion and Other Options ,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 In October 2023, the FASB issued ASU No. 2023-06, Disclosure Improvements. The new guidance clarifies or improves disclosure and presentation requirements on a variety of topics in the codification. The amendments in the update are intended to align the requirements in the FASB ASC with the SEC’s regulations. The amendments are effective prospectively on the date each individual amendment is effectively removed from Regulation S-X or Regulation S-K, or if the SEC has not removed the requirements by June 30, 2027, this amendment will be removed from the Codification and will not become effective for any entity. The Company is in the process of evaluating the impact the adoption of this ASU will have on the financial statements and related disclosures, which is not expected to be material. In November 2023, the FASB issued ASU 2023-07, Segment Reporting (Topic 280): Improvements to Reportable Segment Disclosures , which expands the segment disclosures of public entities. This expansion includes the requirement to disclose significant segment expenses that are regularly provided to the chief operating decision maker and are included within each reported measure of segment profit or loss. Additionally, the ASU mandates the disclosure of the amount and description of the composition of other segment items, as well as interim disclosures of a reportable segment's profit or loss and assets. These disclosure requirements apply to public entities with a single reportable segment as well. The ASU will be effective for the Company's Annual Report on Form 10-K for the fiscal year ended December 31, 2024, and early adoption is allowed. Currently, the Company is assessing the potential impact of adopting this ASU on its consolidated financial statements and disclosures. In December 2023, the FASB issued ASU No. 2023-09, Improvements to Income Tax Disclosures (Topic 740) . The ASU requires disaggregated information about a reporting entity’s effective tax rate reconciliation as well as additional information on income taxes paid. The ASU is effective for annual periods beginning after December 15, 2024 on a prospective basis. Early adoption is also permitted for annual financial statements that have not yet been issued or made available for issuance. The Company is evaluating the impact of the standard on its income tax disclosures. Other recent accounting pronouncements issued by the FASB (including its Emerging Issues Task Force) and the SEC have not had, or are not anticipated to have, a significant effect on the Company's consolidated financial statements, both present and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aggregated Revenue by Product Line</t>
        </is>
      </c>
      <c r="B4" s="4" t="inlineStr">
        <is>
          <t xml:space="preserve">Disaggregated revenue by product line and segment was as follows: For the Years Ended December 31, December 31, Passenger Segment Short Distance $ 70,700 $ 44,986 Jet and Other 27,876 29,355 Total $ 98,576 $ 74,341 Medical Segment MediMobility Organ Transport $ 126,604 $ 71,779 Total $ 126,604 $ 71,779 Total Revenue $ 225,180 $ 146,120 </t>
        </is>
      </c>
    </row>
    <row r="5">
      <c r="A5" s="4" t="inlineStr">
        <is>
          <t>Property, Plant and Equipment</t>
        </is>
      </c>
      <c r="B5" s="4" t="inlineStr">
        <is>
          <t xml:space="preserve">Useful Life (in years) As of December 31, 2023 2022 Furniture and fixtures 5 $ 886 $ 407 Technology equipment 3 402 330 Leasehold improvements Shorter of useful life or life of lease 3,016 2,799 Vehicles 5 1,750 735 Total property and equipment, gross 6,054 4,271 Less: Accumulated depreciation and amortization (3,155) (2,234) Total property and equipment, net $ 2,899 $ 2,037 </t>
        </is>
      </c>
    </row>
    <row r="6">
      <c r="A6" s="4" t="inlineStr">
        <is>
          <t>Rollforward of Contract Liability Balance</t>
        </is>
      </c>
      <c r="B6" s="4" t="inlineStr">
        <is>
          <t xml:space="preserve">The table below presents a roll forward of the contract liability balance: For the Years Ended December 31, December 31, Balance, beginning of period $ 6,709 $ 5,976 Additions 69,792 72,742 Revenue recognized (69,656) (72,009) Balance, end of period $ 6,845 $ 6,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urchase price was allocated as follows: Property and equipment, net 162 Identifiable intangible assets 25,862 Operating right-of-use asset 11,913 Total identifiable assets acquired 37,937 Accounts payable and accrued expenses 221 Operating lease liability 11,913 Deferred tax liability 2,354 Total liabilities assumed 14,488 Net assets acquired 23,449 Goodwill 24,652 Total consideration $ 48,101 </t>
        </is>
      </c>
    </row>
    <row r="5">
      <c r="A5" s="4" t="inlineStr">
        <is>
          <t>Schedule of Acquired Finite-Lived Intangible Assets by Major Class</t>
        </is>
      </c>
      <c r="B5" s="4" t="inlineStr">
        <is>
          <t xml:space="preserve">An assessment of the fair value of identified intangible assets and their respective lives as of the acquisition date are as follows: Estimated Useful Life Fair Value Exclusive rights to air transportation services 12 $ 25,359 Customer list 3 503 Total identifiable intangible assets $ 25,862 </t>
        </is>
      </c>
    </row>
    <row r="6">
      <c r="A6" s="4" t="inlineStr">
        <is>
          <t>Schedule of Pro Forma Information</t>
        </is>
      </c>
      <c r="B6" s="4" t="inlineStr">
        <is>
          <t>The unaudited pro forma information presented below is for informational purposes only and is not necessarily indicative of our consolidated results of operations of the consolidated business had the acquisition actually occurred at the beginning of the period presented or of the results of our future operations of the consolidated business. For the Year Ended December 31, Reported Revenue $ 146,120 Impact of Blade Europe(1) 23,369 Pro forma Revenue $ 169,489 (1) In the accompanying consolidated financial statements for the year ended December 31, 2022, reported revenue includes $4,211 million of revenue from this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Intangible Assets, Gross (Excluding Goodwill) [Abstract]</t>
        </is>
      </c>
      <c r="B3" s="4" t="inlineStr">
        <is>
          <t xml:space="preserve"> </t>
        </is>
      </c>
    </row>
    <row r="4">
      <c r="A4" s="4" t="inlineStr">
        <is>
          <t>Changes in Carrying Value of Goodwill</t>
        </is>
      </c>
      <c r="B4" s="4" t="inlineStr">
        <is>
          <t>The changes in the carrying value of goodwill are as follows: Goodwill balance, December 31, 2022 $ 39,445 Adjustment(1) 100 Foreign currency translation 828 Goodwill balance, December 31, 2023 $ 40,373 (1) Represents a measurement period adjustment made during the year ended December 31, 2023. See Note 3 for additional information.</t>
        </is>
      </c>
    </row>
    <row r="5">
      <c r="A5" s="4" t="inlineStr">
        <is>
          <t>Schedule of Indefinite-Lived Intangible Assets</t>
        </is>
      </c>
      <c r="B5" s="4" t="inlineStr">
        <is>
          <t>The following table presents information about the Company's intangible assets as of: December 31, 2023 December 31, 2022 Estimated Useful Life Gross Carrying Amount Accumulated Amortization Net Gross Carrying Amount Accumulated Amortization Net Exclusive rights to air transportation services(1)(2) 5-12 years $ 18,946 $ (8,042) $ 10,904 $ 38,594 $ (3,473) $ 35,121 Customer list(1) 3-10 years 12,094 (3,653) 8,441 12,077 (2,346) 9,731 Domain name Indefinite 504 — 504 504 — 504 Trademarks 6-10 years 1,006 (392) 614 1,006 (136) 870 Developed technology 3 years 250 (194) 56 250 (111) 139 Total $ 32,800 $ (12,281) $ 20,519 $ 52,431 $ (6,066) $ 46,365 (1) Includes intangible assets associated with the acquisition of Blade Europe. See Note 3 for additional information. (2) Exclusive rights to air transportation services include exclusive rights to Helijet’s scheduled passenger routes in Canada acquired in 2021.</t>
        </is>
      </c>
    </row>
    <row r="6">
      <c r="A6" s="4" t="inlineStr">
        <is>
          <t>Schedule of Finite-Lived Intangible Assets</t>
        </is>
      </c>
      <c r="B6" s="4" t="inlineStr">
        <is>
          <t>The following table presents information about the Company's intangible assets as of: December 31, 2023 December 31, 2022 Estimated Useful Life Gross Carrying Amount Accumulated Amortization Net Gross Carrying Amount Accumulated Amortization Net Exclusive rights to air transportation services(1)(2) 5-12 years $ 18,946 $ (8,042) $ 10,904 $ 38,594 $ (3,473) $ 35,121 Customer list(1) 3-10 years 12,094 (3,653) 8,441 12,077 (2,346) 9,731 Domain name Indefinite 504 — 504 504 — 504 Trademarks 6-10 years 1,006 (392) 614 1,006 (136) 870 Developed technology 3 years 250 (194) 56 250 (111) 139 Total $ 32,800 $ (12,281) $ 20,519 $ 52,431 $ (6,066) $ 46,365 (1) Includes intangible assets associated with the acquisition of Blade Europe. See Note 3 for additional information. (2) Exclusive rights to air transportation services include exclusive rights to Helijet’s scheduled passenger routes in Canada acquired in 2021.</t>
        </is>
      </c>
    </row>
    <row r="7">
      <c r="A7" s="4" t="inlineStr">
        <is>
          <t>Schedule of Estimated Amortization Expense</t>
        </is>
      </c>
      <c r="B7" s="4" t="inlineStr">
        <is>
          <t xml:space="preserve">As of December 31, 2023, the estimated amortization expense of its finite-lived intangible assets for each of the next five years are as follows: For the Year Ended December 31, 2024 $ 4,440 2025 4,315 2026 3,994 2027 1,761 2028 1,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7" t="n">
        <v>27873</v>
      </c>
      <c r="D3" s="7" t="n">
        <v>41338</v>
      </c>
    </row>
    <row r="4">
      <c r="A4" s="4" t="inlineStr">
        <is>
          <t>Restricted cash</t>
        </is>
      </c>
      <c r="B4" s="4" t="inlineStr">
        <is>
          <t>[1]</t>
        </is>
      </c>
      <c r="C4" s="5" t="n">
        <v>1148</v>
      </c>
      <c r="D4" s="5" t="n">
        <v>3085</v>
      </c>
    </row>
    <row r="5">
      <c r="A5" s="4" t="inlineStr">
        <is>
          <t>Accounts receivable, net of allowance of $98 and $0 at December 31, 2023 and December 31, 2022</t>
        </is>
      </c>
      <c r="C5" s="5" t="n">
        <v>21005</v>
      </c>
      <c r="D5" s="5" t="n">
        <v>10877</v>
      </c>
    </row>
    <row r="6">
      <c r="A6" s="4" t="inlineStr">
        <is>
          <t>Short-term investments</t>
        </is>
      </c>
      <c r="C6" s="5" t="n">
        <v>138264</v>
      </c>
      <c r="D6" s="5" t="n">
        <v>150740</v>
      </c>
    </row>
    <row r="7">
      <c r="A7" s="4" t="inlineStr">
        <is>
          <t>Prepaid expenses and other current assets</t>
        </is>
      </c>
      <c r="C7" s="5" t="n">
        <v>17971</v>
      </c>
      <c r="D7" s="5" t="n">
        <v>12086</v>
      </c>
    </row>
    <row r="8">
      <c r="A8" s="4" t="inlineStr">
        <is>
          <t>Total current assets</t>
        </is>
      </c>
      <c r="C8" s="5" t="n">
        <v>206261</v>
      </c>
      <c r="D8" s="5" t="n">
        <v>218126</v>
      </c>
    </row>
    <row r="9">
      <c r="A9" s="3" t="inlineStr">
        <is>
          <t>Non-current assets:</t>
        </is>
      </c>
      <c r="C9" s="4" t="inlineStr">
        <is>
          <t xml:space="preserve"> </t>
        </is>
      </c>
      <c r="D9" s="4" t="inlineStr">
        <is>
          <t xml:space="preserve"> </t>
        </is>
      </c>
    </row>
    <row r="10">
      <c r="A10" s="4" t="inlineStr">
        <is>
          <t>Property and equipment, net</t>
        </is>
      </c>
      <c r="C10" s="5" t="n">
        <v>2899</v>
      </c>
      <c r="D10" s="5" t="n">
        <v>2037</v>
      </c>
    </row>
    <row r="11">
      <c r="A11" s="4" t="inlineStr">
        <is>
          <t>Intangible assets, net</t>
        </is>
      </c>
      <c r="C11" s="5" t="n">
        <v>20519</v>
      </c>
      <c r="D11" s="5" t="n">
        <v>46365</v>
      </c>
    </row>
    <row r="12">
      <c r="A12" s="4" t="inlineStr">
        <is>
          <t>Goodwill</t>
        </is>
      </c>
      <c r="C12" s="5" t="n">
        <v>40373</v>
      </c>
      <c r="D12" s="5" t="n">
        <v>39445</v>
      </c>
    </row>
    <row r="13">
      <c r="A13" s="4" t="inlineStr">
        <is>
          <t>Operating right-of-use asset</t>
        </is>
      </c>
      <c r="C13" s="5" t="n">
        <v>23484</v>
      </c>
      <c r="D13" s="5" t="n">
        <v>17692</v>
      </c>
    </row>
    <row r="14">
      <c r="A14" s="4" t="inlineStr">
        <is>
          <t>Other non-current assets</t>
        </is>
      </c>
      <c r="B14" s="4" t="inlineStr">
        <is>
          <t>[1]</t>
        </is>
      </c>
      <c r="C14" s="5" t="n">
        <v>1402</v>
      </c>
      <c r="D14" s="5" t="n">
        <v>1360</v>
      </c>
    </row>
    <row r="15">
      <c r="A15" s="4" t="inlineStr">
        <is>
          <t>Total assets</t>
        </is>
      </c>
      <c r="C15" s="5" t="n">
        <v>294938</v>
      </c>
      <c r="D15" s="5" t="n">
        <v>325025</v>
      </c>
    </row>
    <row r="16">
      <c r="A16" s="3" t="inlineStr">
        <is>
          <t>Current liabilities:</t>
        </is>
      </c>
      <c r="C16" s="4" t="inlineStr">
        <is>
          <t xml:space="preserve"> </t>
        </is>
      </c>
      <c r="D16" s="4" t="inlineStr">
        <is>
          <t xml:space="preserve"> </t>
        </is>
      </c>
    </row>
    <row r="17">
      <c r="A17" s="4" t="inlineStr">
        <is>
          <t>Accounts payable and accrued expenses</t>
        </is>
      </c>
      <c r="C17" s="5" t="n">
        <v>23859</v>
      </c>
      <c r="D17" s="5" t="n">
        <v>16536</v>
      </c>
    </row>
    <row r="18">
      <c r="A18" s="4" t="inlineStr">
        <is>
          <t>Deferred revenue</t>
        </is>
      </c>
      <c r="C18" s="5" t="n">
        <v>6845</v>
      </c>
      <c r="D18" s="5" t="n">
        <v>6709</v>
      </c>
    </row>
    <row r="19">
      <c r="A19" s="4" t="inlineStr">
        <is>
          <t>Operating lease liability, current</t>
        </is>
      </c>
      <c r="C19" s="5" t="n">
        <v>4787</v>
      </c>
      <c r="D19" s="5" t="n">
        <v>3362</v>
      </c>
    </row>
    <row r="20">
      <c r="A20" s="4" t="inlineStr">
        <is>
          <t>Total current liabilities</t>
        </is>
      </c>
      <c r="C20" s="5" t="n">
        <v>35491</v>
      </c>
      <c r="D20" s="5" t="n">
        <v>26607</v>
      </c>
    </row>
    <row r="21">
      <c r="A21" s="3" t="inlineStr">
        <is>
          <t>Non-current liabilities:</t>
        </is>
      </c>
      <c r="C21" s="4" t="inlineStr">
        <is>
          <t xml:space="preserve"> </t>
        </is>
      </c>
      <c r="D21" s="4" t="inlineStr">
        <is>
          <t xml:space="preserve"> </t>
        </is>
      </c>
    </row>
    <row r="22">
      <c r="A22" s="4" t="inlineStr">
        <is>
          <t>Warrant liability</t>
        </is>
      </c>
      <c r="C22" s="5" t="n">
        <v>4958</v>
      </c>
      <c r="D22" s="5" t="n">
        <v>7083</v>
      </c>
    </row>
    <row r="23">
      <c r="A23" s="4" t="inlineStr">
        <is>
          <t>Operating lease liability, long-term</t>
        </is>
      </c>
      <c r="C23" s="5" t="n">
        <v>19738</v>
      </c>
      <c r="D23" s="5" t="n">
        <v>14970</v>
      </c>
    </row>
    <row r="24">
      <c r="A24" s="4" t="inlineStr">
        <is>
          <t>Deferred tax liability</t>
        </is>
      </c>
      <c r="C24" s="5" t="n">
        <v>451</v>
      </c>
      <c r="D24" s="5" t="n">
        <v>1876</v>
      </c>
    </row>
    <row r="25">
      <c r="A25" s="4" t="inlineStr">
        <is>
          <t>Total liabilities</t>
        </is>
      </c>
      <c r="C25" s="5" t="n">
        <v>60638</v>
      </c>
      <c r="D25" s="5" t="n">
        <v>50536</v>
      </c>
    </row>
    <row r="26">
      <c r="A26" s="4" t="inlineStr">
        <is>
          <t>Commitments and Contingencies (Note 11)</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001 par value, 2,000,000 shares authorized at December 31, 2023 and December 31, 2022. No shares issued and outstanding at December 31, 2023 and December 31, 2022.</t>
        </is>
      </c>
      <c r="C28" s="5" t="n">
        <v>0</v>
      </c>
      <c r="D28" s="5" t="n">
        <v>0</v>
      </c>
    </row>
    <row r="29">
      <c r="A29" s="4" t="inlineStr">
        <is>
          <t>Common stock, $0.0001 par value; 400,000,000 authorized; 75,131,425 and 71,660,617 shares issued at December 31, 2023 and December 31, 2022, respectively.</t>
        </is>
      </c>
      <c r="C29" s="5" t="n">
        <v>7</v>
      </c>
      <c r="D29" s="5" t="n">
        <v>7</v>
      </c>
    </row>
    <row r="30">
      <c r="A30" s="4" t="inlineStr">
        <is>
          <t>Additional paid in capital</t>
        </is>
      </c>
      <c r="C30" s="5" t="n">
        <v>390083</v>
      </c>
      <c r="D30" s="5" t="n">
        <v>375873</v>
      </c>
    </row>
    <row r="31">
      <c r="A31" s="4" t="inlineStr">
        <is>
          <t>Accumulated other comprehensive income</t>
        </is>
      </c>
      <c r="C31" s="5" t="n">
        <v>3964</v>
      </c>
      <c r="D31" s="5" t="n">
        <v>2287</v>
      </c>
    </row>
    <row r="32">
      <c r="A32" s="4" t="inlineStr">
        <is>
          <t>Accumulated deficit</t>
        </is>
      </c>
      <c r="C32" s="5" t="n">
        <v>-159754</v>
      </c>
      <c r="D32" s="5" t="n">
        <v>-103678</v>
      </c>
    </row>
    <row r="33">
      <c r="A33" s="4" t="inlineStr">
        <is>
          <t>Total stockholders' equity</t>
        </is>
      </c>
      <c r="C33" s="5" t="n">
        <v>234300</v>
      </c>
      <c r="D33" s="5" t="n">
        <v>274489</v>
      </c>
    </row>
    <row r="34">
      <c r="A34" s="4" t="inlineStr">
        <is>
          <t>Total Liabilities and Stockholders' Equity</t>
        </is>
      </c>
      <c r="C34" s="7" t="n">
        <v>294938</v>
      </c>
      <c r="D34" s="7" t="n">
        <v>325025</v>
      </c>
    </row>
    <row r="35"/>
    <row r="36">
      <c r="A36" s="4" t="inlineStr">
        <is>
          <t>[1]Prior year amounts have been updated to conform to current period presentation.</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ight-of-Use Asset and Operating Lease Liability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 Related to Leases</t>
        </is>
      </c>
      <c r="B4" s="4" t="inlineStr">
        <is>
          <t xml:space="preserve">Balance sheet information related to the Company’s leases is presented below: December 31, 2023 December 31, 2022 Operating leases: Operating right-of-use asset $ 23,484 $ 17,692 Operating lease liability, current 4,787 3,362 Operating lease liability, long-term 19,738 14,970 </t>
        </is>
      </c>
    </row>
    <row r="5">
      <c r="A5" s="4" t="inlineStr">
        <is>
          <t>Schedule of Lease Expense and Other Lease Information</t>
        </is>
      </c>
      <c r="B5" s="4" t="inlineStr">
        <is>
          <t>The following provides details of the Company’s lease expense: Year Ended December 31, 2023 2022 Lease cost: Short-term lease cost $ 434 $ 304 Operating lease cost 2,072 1,196 Operating lease cost - Cost of revenue 4,618 1,379 Total $ 7,124 $ 2,879 Other information related to leases is presented below: December 31, 2023 Weighted-average discount rate – operating lease 9.00 % Weighted-average remaining lease term – operating lease (in years) 6.3</t>
        </is>
      </c>
    </row>
    <row r="6">
      <c r="A6" s="4" t="inlineStr">
        <is>
          <t>Schedule of Expected Annual Minimum Lease Payments</t>
        </is>
      </c>
      <c r="B6" s="4" t="inlineStr">
        <is>
          <t xml:space="preserve">As of December 31, 2023, the expected annual minimum lease payments of the Company’s operating lease liabilities were as follows: For the Year Ended December 31 2024 $ 6,770 2025 5,459 2026 5,205 2027 4,354 2028 2,707 Thereafter 8,252 Total future minimum lease payments, undiscounted 32,747 Less: Imputed interest for leases in excess of one year (8,222) Present value of future minimum lease payments $ 24,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ies</t>
        </is>
      </c>
      <c r="B4" s="4" t="inlineStr">
        <is>
          <t xml:space="preserve">Following is a summary of stock option activities for the year ended December 31, 2023: Options Weighted Weighted Average Grant Date Fair Value Weighted Average Remaining Life (years) Intrinsic Value Outstanding – January 1, 2023 7,603,864 0.19 $ 0.21 4.6 Granted — — — Exercised (386,790) 0.18 0.22 Forfeited — — — Outstanding – December 31, 2023 7,217,074 $ 0.19 $ 0.21 3.5 $ 24,119 Exercisable as of December 31, 2023 7,217,074 $ 0.19 $ 0.21 3.5 $ 24,119 </t>
        </is>
      </c>
    </row>
    <row r="5">
      <c r="A5" s="4" t="inlineStr">
        <is>
          <t>Summary of Restricted Stock Activity</t>
        </is>
      </c>
      <c r="B5" s="4" t="inlineStr">
        <is>
          <t xml:space="preserve">Restricted Stock Units Weighted Average Grant Date Fair Value Non-vested – January 1, 2023 7,466,636 $ 5.52 Granted 786,394 3.51 Vested (2,724,920) 5.96 Forfeited (268,128) 5.59 Non-vested – December 31, 2023 5,259,982 $ 4.99 </t>
        </is>
      </c>
    </row>
    <row r="6">
      <c r="A6" s="4" t="inlineStr">
        <is>
          <t>Summary of Stock-based Compensation Expense</t>
        </is>
      </c>
      <c r="B6" s="4" t="inlineStr">
        <is>
          <t>Stock-based compensation expense for stock options and restricted stock units in the consolidated statements of operations is summarized as follows: For the Years Ended December 31, December 31, Software development $ 739 $ 941 General and administrative(1) 13,849 9,142 Selling and marketing 596 319 Total stock-based compensation expense $ 15,184 $ 10,402 (1) The year ended December 31, 2023, includes an expense of $3,022 in connection with the equity-based portion of Trinity’s contingent consideration with a corresponding amount within accounts payable and accrued expenses, expected to be granted in 2024 in respect of 2023 results, offset by a credit of $339 in connection with the settlement of the equity-based portion of contingent consideration that was granted in the first quarter of 2023 in respect of 2022 results. The year ended December 31, 2022, included an expense of $2,125 in connection with the equity-based portion of Trinity’s contingent consideration , granted in the first quarter of 2023 in respect of 2022 resul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Certain Financial Data by Reportable Segment</t>
        </is>
      </c>
      <c r="B4" s="4" t="inlineStr">
        <is>
          <t>The following table reflects certain financial data of the Company’s reportable segments: Year Ended December 31, 2023 2022 Segment revenue Passenger $ 98,576 $ 74,341 Medical 126,604 71,779 Total revenue $ 225,180 $ 146,120 Segment loss Passenger $ (33,503) $ (14,029) Medical (1,388) (2,930) Loss from reportable segments (34,891) (16,959) Unallocated corporate costs &amp; software development(1) (33,226) (36,570) Other non-operating income 10,575 25,497 Loss before income taxes $ (57,542) $ (28,032) December 31, December 31, Goodwill Passenger $ 27,045 $ 26,117 Medical 13,328 13,328 Total goodwill $ 40,373 $ 39,445 (1) Unallocated corporate costs &amp; software development includes costs that are not directly attributable to our reportable segments. Corporate costs also include shared costs such as finance, accounting, tax, human resources, information technology, legal costs and costs of the development of our application.</t>
        </is>
      </c>
    </row>
    <row r="5">
      <c r="A5" s="4" t="inlineStr">
        <is>
          <t>Summary of Financial Data Attributable to Various Geographic Regions</t>
        </is>
      </c>
      <c r="B5" s="4" t="inlineStr">
        <is>
          <t xml:space="preserve">Summary financial data attributable to various geographic regions for the periods indicated is as follows: Year Ended December 31, 2023 2022 Revenue United States $ 190,744 $ 133,298 Other 34,436 12,822 Total revenue $ 225,180 $ 146,120 December 31, December 31, Long-lived assets United States $ 13,727 $ 7,195 Other 12,656 12,534 Total long-lived assets $ 26,383 $ 19,7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were: For the Years Ended December 31, December 31, United States $ (26,676) $ (21,563) Foreign (30,866) (6,469) Total (57,542) (28,032)</t>
        </is>
      </c>
    </row>
    <row r="5">
      <c r="A5" s="4" t="inlineStr">
        <is>
          <t>Schedule of Components of Income Tax Expense (Benefit)</t>
        </is>
      </c>
      <c r="B5" s="4" t="inlineStr">
        <is>
          <t>The benefit for income taxes is comprised of the following components: For the Years Ended Current: December 31, December 31, Federal $ — $ — State — — Total current — — Deferred: Federal — (84) State — (60) Foreign (1,466) (628) Total deferred (1,466) (772) Total income tax benefit $ (1,466) $ (772)</t>
        </is>
      </c>
    </row>
    <row r="6">
      <c r="A6" s="4" t="inlineStr">
        <is>
          <t>Schedule of Effective Income Tax Rate Reconciliation</t>
        </is>
      </c>
      <c r="B6" s="4" t="inlineStr">
        <is>
          <t>The income taxes benefit differs from the amount computed by applying the statutory federal income tax rate to loss before income taxes. The sources and tax effects of the differences are as follows: For the Years Ended December 31, December 31, Tax at federal statutory rate 21.00 % 21.00 % State and local tax 1.88 8.43 Foreign rate differential(1) 2.16 0.93 Warrant liability 0.78 18.17 Executive compensation (2.74) — Earn-out (3.68) (4.72) Prior year adjustments — (0.64) Change in deferred tax rate (7.59) — Change in valuation allowance(1) (9.55) (37.58) Other 0.29 (0.57) Transaction costs — (2.27) Effective tax rate 2.55 % 2.75 % (1) Prior period percentage have been updated to conform to current period presentation</t>
        </is>
      </c>
    </row>
    <row r="7">
      <c r="A7" s="4" t="inlineStr">
        <is>
          <t>Schedule of Deferred Tax Assets and Liabilities</t>
        </is>
      </c>
      <c r="B7" s="4" t="inlineStr">
        <is>
          <t>The Company’s deferred tax assets/(liabilities) consist of the following: As of December 31, 2023 2022 Deferred tax assets: Net operating loss carryforwards $ 25,351 $ 22,522 Stock-based compensation 2,523 2,225 Research and development credits 708 424 Capitalized Research Expenses 2,110 1,244 Operating lease liability 6,416 4,690 Accrued expenses 1,055 657 Other 766 691 Total deferred tax assets 38,929 32,453 Deferred tax liabilities: Property and equipment — (155) 481(a) Adjustment — (97) Operating right-of-use asset (6,145) (4,492) Amortization of intangibles (2,073) (3,917) Total deferred tax liabilities (8,218) (8,661) Total net deferred tax assets, before valuation allowance 30,711 23,792 Less: Valuation allowance (31,162) (25,668) Deferred tax liabilities, net of valuation allowance $ (451) $ (1,8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Net Income and Common Stock Share Amounts Used in the Computation of Basic and Diluted Earnings Per Share</t>
        </is>
      </c>
      <c r="B4" s="4" t="inlineStr">
        <is>
          <t>A reconciliation of net loss and common stock share amounts used in the computation of basic and diluted loss per common share is presented below. Year Ended December 31, 2023 2022 Basic and dilutive loss per common share: Net loss attributable to Blade Air Mobility, Inc. $ (56,076) $ (27,260) Total weighted-average basic common shares outstanding 73,524,476 71,238,103 Net loss per common share: Basic and diluted loss per common share $ (0.76) $ (0.38)</t>
        </is>
      </c>
    </row>
    <row r="5">
      <c r="A5" s="4" t="inlineStr">
        <is>
          <t>Schedule of Antidilutive Securities Excluded from Computation of Earnings Per Share</t>
        </is>
      </c>
      <c r="B5" s="4" t="inlineStr">
        <is>
          <t xml:space="preserve">The following table represents common stock equivalents that were excluded from the computation of diluted loss per common share for the years ended December 31, 2023 and 2022 because the effect of their inclusion would be anti- dilutive: Year Ended December 31, 2023 2022 Warrants to purchase shares of common stock 14,166,644 14,166,644 Options to purchase shares of common stock 7,217,074 7,603,864 Restricted shares of common stock 5,259,982 7,466,636 Total potentially dilutive securities 26,643,700 29,237,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Unrecorded Unconditional Purchase Obligations Disclosure</t>
        </is>
      </c>
      <c r="B4" s="4" t="inlineStr">
        <is>
          <t>These future unfulfilled obligations were as follows: For the Year Ended December 31 Total Unfulfilled Obligation Immediate Termination (1) Termination for Convenience (2) 2024 $ 13,982 $ 4,975 $ 3,132 2025 21,567 13,327 — 2026 21,260 13,021 — 2027 20,687 12,447 — 2028 18,740 10,500 — 2029 - 2032 (each year) 8,240 — — (1) Within total unfulfilled obligation, the following amounts are where Blade has the ability for immediate termination if a government authority enacts travel restrictions. (2) Within total unfulfilled obligation, the following amounts are where Blade could terminate for convenience upon 30 or 60 days’ notice, with a one-year annual minimum guarantee being pro-rated as of the termination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information about the Company’s assets and liabilities that are measured at fair value on a recurring basis as of December 31, 2023 and 2022, and indicates the fair value hierarchy of the valuation inputs the Company utilized to determine such fair value. Level December 31, 2023 December 31, 2022 Warrant liabilities - Public Warrants 1 $ 3,208 $ 4,583 Warrant liabilities - Private Warrants 2 1,750 2,500 Fair value of aggregate warrant liabilities $ 4,958 $ 7,083 </t>
        </is>
      </c>
    </row>
    <row r="5">
      <c r="A5" s="4" t="inlineStr">
        <is>
          <t>Schedule of Change in Fair Value of Warrant Liabilities</t>
        </is>
      </c>
      <c r="B5" s="4" t="inlineStr">
        <is>
          <t xml:space="preserve">The following table presents the changes in fair value of the warrant liabilities: Public Warrants Private Placement Warrants Total Warrant Liability Fair value as of January 1, 2023 $ 4,583 $ 2,500 $ 7,083 Change in fair value of warrant liabilities (1,375) (750) (2,125) Fair value as of December 31, 2023 $ 3,208 $ 1,750 $ 4,9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and Basis of Presentation (Details) - USD ($) $ in Thousands</t>
        </is>
      </c>
      <c r="C1" s="2" t="inlineStr">
        <is>
          <t>12 Months Ended</t>
        </is>
      </c>
    </row>
    <row r="2">
      <c r="C2" s="2" t="inlineStr">
        <is>
          <t>Dec. 31, 2023</t>
        </is>
      </c>
      <c r="D2" s="2" t="inlineStr">
        <is>
          <t>Dec. 31, 2022</t>
        </is>
      </c>
    </row>
    <row r="3">
      <c r="A3" s="3" t="inlineStr">
        <is>
          <t>Organization, Consolidation and Presentation of Financial Statements [Abstract]</t>
        </is>
      </c>
      <c r="C3" s="4" t="inlineStr">
        <is>
          <t xml:space="preserve"> </t>
        </is>
      </c>
      <c r="D3" s="4" t="inlineStr">
        <is>
          <t xml:space="preserve"> </t>
        </is>
      </c>
    </row>
    <row r="4">
      <c r="A4" s="4" t="inlineStr">
        <is>
          <t>Net working capital</t>
        </is>
      </c>
      <c r="C4" s="7" t="n">
        <v>170770</v>
      </c>
      <c r="D4" s="4" t="inlineStr">
        <is>
          <t xml:space="preserve"> </t>
        </is>
      </c>
    </row>
    <row r="5">
      <c r="A5" s="4" t="inlineStr">
        <is>
          <t>Cash and cash equivalents</t>
        </is>
      </c>
      <c r="B5" s="4" t="inlineStr">
        <is>
          <t>[1]</t>
        </is>
      </c>
      <c r="C5" s="5" t="n">
        <v>27873</v>
      </c>
      <c r="D5" s="7" t="n">
        <v>41338</v>
      </c>
    </row>
    <row r="6">
      <c r="A6" s="4" t="inlineStr">
        <is>
          <t>Short-term investments</t>
        </is>
      </c>
      <c r="C6" s="5" t="n">
        <v>138264</v>
      </c>
      <c r="D6" s="5" t="n">
        <v>150740</v>
      </c>
    </row>
    <row r="7">
      <c r="A7" s="4" t="inlineStr">
        <is>
          <t>Net losses</t>
        </is>
      </c>
      <c r="C7" s="7" t="n">
        <v>56076</v>
      </c>
      <c r="D7" s="7" t="n">
        <v>27260</v>
      </c>
    </row>
    <row r="8"/>
    <row r="9">
      <c r="A9" s="4" t="inlineStr">
        <is>
          <t>[1]Prior year amounts have been updated to conform to current period presentation.</t>
        </is>
      </c>
    </row>
  </sheetData>
  <mergeCells count="4">
    <mergeCell ref="A1:B2"/>
    <mergeCell ref="C1:D1"/>
    <mergeCell ref="A8:C8"/>
    <mergeCell ref="A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8" customWidth="1" min="2" max="2"/>
    <col width="38" customWidth="1" min="3" max="3"/>
    <col width="57" customWidth="1" min="4" max="4"/>
    <col width="38" customWidth="1" min="5" max="5"/>
    <col width="46" customWidth="1" min="6" max="6"/>
    <col width="22" customWidth="1" min="7" max="7"/>
    <col width="22" customWidth="1" min="8" max="8"/>
  </cols>
  <sheetData>
    <row r="1">
      <c r="A1" s="1" t="inlineStr">
        <is>
          <t>Summary of Significant Accounting Policies - Narrative (Details) $ in Thousands</t>
        </is>
      </c>
      <c r="B1" s="2" t="inlineStr">
        <is>
          <t>12 Months Ended</t>
        </is>
      </c>
    </row>
    <row r="2">
      <c r="B2" s="2" t="inlineStr">
        <is>
          <t>Dec. 31, 2023 USD ($) businessLine mi</t>
        </is>
      </c>
      <c r="C2" s="2" t="inlineStr">
        <is>
          <t>Dec. 31, 2023 USD ($) businessLine mi</t>
        </is>
      </c>
      <c r="D2" s="2" t="inlineStr">
        <is>
          <t>Dec. 31, 2023 USD ($) businessLine mi reportable_segment</t>
        </is>
      </c>
      <c r="E2" s="2" t="inlineStr">
        <is>
          <t>Dec. 31, 2023 USD ($) businessLine mi</t>
        </is>
      </c>
      <c r="F2" s="2" t="inlineStr">
        <is>
          <t>Dec. 31, 2023 USD ($) Segment businessLine mi</t>
        </is>
      </c>
      <c r="G2" s="2" t="inlineStr">
        <is>
          <t>Dec. 31, 2022 USD ($)</t>
        </is>
      </c>
      <c r="H2" s="2" t="inlineStr">
        <is>
          <t>Sep.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 lines | businessLine</t>
        </is>
      </c>
      <c r="B4" s="5" t="n">
        <v>3</v>
      </c>
      <c r="C4" s="5" t="n">
        <v>3</v>
      </c>
      <c r="D4" s="5" t="n">
        <v>3</v>
      </c>
      <c r="E4" s="5" t="n">
        <v>3</v>
      </c>
      <c r="F4" s="5" t="n">
        <v>3</v>
      </c>
      <c r="G4" s="4" t="inlineStr">
        <is>
          <t xml:space="preserve"> </t>
        </is>
      </c>
      <c r="H4" s="4" t="inlineStr">
        <is>
          <t xml:space="preserve"> </t>
        </is>
      </c>
    </row>
    <row r="5">
      <c r="A5" s="4" t="inlineStr">
        <is>
          <t>Number of reportable segments</t>
        </is>
      </c>
      <c r="B5" s="4" t="inlineStr">
        <is>
          <t xml:space="preserve"> </t>
        </is>
      </c>
      <c r="C5" s="4" t="inlineStr">
        <is>
          <t xml:space="preserve"> </t>
        </is>
      </c>
      <c r="D5" s="5" t="n">
        <v>2</v>
      </c>
      <c r="E5" s="4" t="inlineStr">
        <is>
          <t xml:space="preserve"> </t>
        </is>
      </c>
      <c r="F5" s="5" t="n">
        <v>2</v>
      </c>
      <c r="G5" s="4" t="inlineStr">
        <is>
          <t xml:space="preserve"> </t>
        </is>
      </c>
      <c r="H5" s="4" t="inlineStr">
        <is>
          <t xml:space="preserve"> </t>
        </is>
      </c>
    </row>
    <row r="6">
      <c r="A6" s="4" t="inlineStr">
        <is>
          <t>Deferred revenue</t>
        </is>
      </c>
      <c r="B6" s="7" t="n">
        <v>6845</v>
      </c>
      <c r="C6" s="7" t="n">
        <v>6845</v>
      </c>
      <c r="D6" s="7" t="n">
        <v>6845</v>
      </c>
      <c r="E6" s="7" t="n">
        <v>6845</v>
      </c>
      <c r="F6" s="7" t="n">
        <v>6845</v>
      </c>
      <c r="G6" s="7" t="n">
        <v>6709</v>
      </c>
      <c r="H6" s="4" t="inlineStr">
        <is>
          <t xml:space="preserve"> </t>
        </is>
      </c>
    </row>
    <row r="7">
      <c r="A7" s="4" t="inlineStr">
        <is>
          <t>Revenue recognized</t>
        </is>
      </c>
      <c r="B7" s="4" t="inlineStr">
        <is>
          <t xml:space="preserve"> </t>
        </is>
      </c>
      <c r="C7" s="5" t="n">
        <v>5836</v>
      </c>
      <c r="D7" s="4" t="inlineStr">
        <is>
          <t xml:space="preserve"> </t>
        </is>
      </c>
      <c r="E7" s="4" t="inlineStr">
        <is>
          <t xml:space="preserve"> </t>
        </is>
      </c>
      <c r="F7" s="4" t="inlineStr">
        <is>
          <t xml:space="preserve"> </t>
        </is>
      </c>
      <c r="G7" s="5" t="n">
        <v>4406</v>
      </c>
      <c r="H7" s="4" t="inlineStr">
        <is>
          <t xml:space="preserve"> </t>
        </is>
      </c>
    </row>
    <row r="8">
      <c r="A8" s="4" t="inlineStr">
        <is>
          <t>Advertising costs</t>
        </is>
      </c>
      <c r="B8" s="4" t="inlineStr">
        <is>
          <t xml:space="preserve"> </t>
        </is>
      </c>
      <c r="C8" s="5" t="n">
        <v>4064</v>
      </c>
      <c r="D8" s="4" t="inlineStr">
        <is>
          <t xml:space="preserve"> </t>
        </is>
      </c>
      <c r="E8" s="4" t="inlineStr">
        <is>
          <t xml:space="preserve"> </t>
        </is>
      </c>
      <c r="F8" s="4" t="inlineStr">
        <is>
          <t xml:space="preserve"> </t>
        </is>
      </c>
      <c r="G8" s="5" t="n">
        <v>4540</v>
      </c>
      <c r="H8" s="4" t="inlineStr">
        <is>
          <t xml:space="preserve"> </t>
        </is>
      </c>
    </row>
    <row r="9">
      <c r="A9" s="4" t="inlineStr">
        <is>
          <t>Held-to-maturity securities balance</t>
        </is>
      </c>
      <c r="B9" s="5" t="n">
        <v>138264</v>
      </c>
      <c r="C9" s="5" t="n">
        <v>138264</v>
      </c>
      <c r="D9" s="5" t="n">
        <v>138264</v>
      </c>
      <c r="E9" s="5" t="n">
        <v>138264</v>
      </c>
      <c r="F9" s="5" t="n">
        <v>138264</v>
      </c>
      <c r="G9" s="5" t="n">
        <v>130382</v>
      </c>
      <c r="H9" s="4" t="inlineStr">
        <is>
          <t xml:space="preserve"> </t>
        </is>
      </c>
    </row>
    <row r="10">
      <c r="A10" s="4" t="inlineStr">
        <is>
          <t>Market value of held-to-maturity securities</t>
        </is>
      </c>
      <c r="B10" s="5" t="n">
        <v>138285</v>
      </c>
      <c r="C10" s="5" t="n">
        <v>138285</v>
      </c>
      <c r="D10" s="5" t="n">
        <v>138285</v>
      </c>
      <c r="E10" s="5" t="n">
        <v>138285</v>
      </c>
      <c r="F10" s="5" t="n">
        <v>138285</v>
      </c>
      <c r="G10" s="5" t="n">
        <v>130352</v>
      </c>
      <c r="H10" s="4" t="inlineStr">
        <is>
          <t xml:space="preserve"> </t>
        </is>
      </c>
    </row>
    <row r="11">
      <c r="A11" s="4" t="inlineStr">
        <is>
          <t>Other short-term investments balance</t>
        </is>
      </c>
      <c r="B11" s="5" t="n">
        <v>0</v>
      </c>
      <c r="C11" s="5" t="n">
        <v>0</v>
      </c>
      <c r="D11" s="5" t="n">
        <v>0</v>
      </c>
      <c r="E11" s="5" t="n">
        <v>0</v>
      </c>
      <c r="F11" s="5" t="n">
        <v>0</v>
      </c>
      <c r="G11" s="5" t="n">
        <v>20358</v>
      </c>
      <c r="H11" s="4" t="inlineStr">
        <is>
          <t xml:space="preserve"> </t>
        </is>
      </c>
    </row>
    <row r="12">
      <c r="A12" s="4" t="inlineStr">
        <is>
          <t>Other short-term investments</t>
        </is>
      </c>
      <c r="B12" s="5" t="n">
        <v>0</v>
      </c>
      <c r="C12" s="5" t="n">
        <v>0</v>
      </c>
      <c r="D12" s="5" t="n">
        <v>0</v>
      </c>
      <c r="E12" s="5" t="n">
        <v>0</v>
      </c>
      <c r="F12" s="5" t="n">
        <v>0</v>
      </c>
      <c r="G12" s="5" t="n">
        <v>20460</v>
      </c>
      <c r="H12" s="4" t="inlineStr">
        <is>
          <t xml:space="preserve"> </t>
        </is>
      </c>
    </row>
    <row r="13">
      <c r="A13" s="4" t="inlineStr">
        <is>
          <t>Allowance for credit losses</t>
        </is>
      </c>
      <c r="B13" s="7" t="n">
        <v>98</v>
      </c>
      <c r="C13" s="5" t="n">
        <v>98</v>
      </c>
      <c r="D13" s="7" t="n">
        <v>98</v>
      </c>
      <c r="E13" s="7" t="n">
        <v>98</v>
      </c>
      <c r="F13" s="7" t="n">
        <v>98</v>
      </c>
      <c r="G13" s="7" t="n">
        <v>0</v>
      </c>
      <c r="H13" s="4" t="inlineStr">
        <is>
          <t xml:space="preserve"> </t>
        </is>
      </c>
    </row>
    <row r="14">
      <c r="A14" s="4" t="inlineStr">
        <is>
          <t>Depreciation and amortization</t>
        </is>
      </c>
      <c r="B14" s="4" t="inlineStr">
        <is>
          <t xml:space="preserve"> </t>
        </is>
      </c>
      <c r="C14" s="7" t="n">
        <v>1075</v>
      </c>
      <c r="D14" s="4" t="inlineStr">
        <is>
          <t xml:space="preserve"> </t>
        </is>
      </c>
      <c r="E14" s="4" t="inlineStr">
        <is>
          <t xml:space="preserve"> </t>
        </is>
      </c>
      <c r="F14" s="4" t="inlineStr">
        <is>
          <t xml:space="preserve"> </t>
        </is>
      </c>
      <c r="G14" s="4" t="inlineStr">
        <is>
          <t xml:space="preserve"> </t>
        </is>
      </c>
      <c r="H14" s="7" t="n">
        <v>830</v>
      </c>
    </row>
    <row r="15">
      <c r="A15" s="4" t="inlineStr">
        <is>
          <t>Minimum | Passenger | Short Dist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iles | mi</t>
        </is>
      </c>
      <c r="B17" s="5" t="n">
        <v>10</v>
      </c>
      <c r="C17" s="5" t="n">
        <v>10</v>
      </c>
      <c r="D17" s="5" t="n">
        <v>10</v>
      </c>
      <c r="E17" s="5" t="n">
        <v>10</v>
      </c>
      <c r="F17" s="5" t="n">
        <v>10</v>
      </c>
      <c r="G17" s="4" t="inlineStr">
        <is>
          <t xml:space="preserve"> </t>
        </is>
      </c>
      <c r="H17" s="4" t="inlineStr">
        <is>
          <t xml:space="preserve"> </t>
        </is>
      </c>
    </row>
    <row r="18">
      <c r="A18" s="4" t="inlineStr">
        <is>
          <t>Maximum | Restricted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 Passenger | Short Dist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miles | mi</t>
        </is>
      </c>
      <c r="B23" s="5" t="n">
        <v>100</v>
      </c>
      <c r="C23" s="5" t="n">
        <v>100</v>
      </c>
      <c r="D23" s="5" t="n">
        <v>100</v>
      </c>
      <c r="E23" s="5" t="n">
        <v>100</v>
      </c>
      <c r="F23" s="5" t="n">
        <v>100</v>
      </c>
      <c r="G23" s="4" t="inlineStr">
        <is>
          <t xml:space="preserve"> </t>
        </is>
      </c>
      <c r="H23" s="4" t="inlineStr">
        <is>
          <t xml:space="preserve"> </t>
        </is>
      </c>
    </row>
    <row r="24">
      <c r="A24" s="4" t="inlineStr">
        <is>
          <t>Operating Expense | Supplier Concentration Risk | Vendor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4" t="inlineStr">
        <is>
          <t xml:space="preserve"> </t>
        </is>
      </c>
      <c r="E26" s="10" t="n">
        <v>0.12</v>
      </c>
      <c r="F26" s="4" t="inlineStr">
        <is>
          <t xml:space="preserve"> </t>
        </is>
      </c>
      <c r="G26" s="10" t="n">
        <v>0.12</v>
      </c>
      <c r="H26" s="4" t="inlineStr">
        <is>
          <t xml:space="preserve"> </t>
        </is>
      </c>
    </row>
    <row r="27">
      <c r="A27" s="4" t="inlineStr">
        <is>
          <t>Accounts Payable | Supplier Concentration Risk | Vendor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4" t="inlineStr">
        <is>
          <t xml:space="preserve"> </t>
        </is>
      </c>
      <c r="E29" s="10" t="n">
        <v>0.1</v>
      </c>
      <c r="F29" s="4" t="inlineStr">
        <is>
          <t xml:space="preserve"> </t>
        </is>
      </c>
      <c r="G29" s="10" t="n">
        <v>0.2</v>
      </c>
      <c r="H29" s="4" t="inlineStr">
        <is>
          <t xml:space="preserve"> </t>
        </is>
      </c>
    </row>
    <row r="30">
      <c r="A30" s="4" t="inlineStr">
        <is>
          <t>Accounts Payable | Supplier Concentration Risk | Vendor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4" t="inlineStr">
        <is>
          <t xml:space="preserve"> </t>
        </is>
      </c>
      <c r="C32" s="4" t="inlineStr">
        <is>
          <t xml:space="preserve"> </t>
        </is>
      </c>
      <c r="D32" s="4" t="inlineStr">
        <is>
          <t xml:space="preserve"> </t>
        </is>
      </c>
      <c r="E32" s="10" t="n">
        <v>0.17</v>
      </c>
      <c r="F32" s="4" t="inlineStr">
        <is>
          <t xml:space="preserve"> </t>
        </is>
      </c>
      <c r="G32" s="4" t="inlineStr">
        <is>
          <t xml:space="preserve"> </t>
        </is>
      </c>
      <c r="H32" s="4" t="inlineStr">
        <is>
          <t xml:space="preserve"> </t>
        </is>
      </c>
    </row>
    <row r="33">
      <c r="A33" s="4" t="inlineStr">
        <is>
          <t>Accounts Receivable | Customer Concentration Risk | Customer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13</v>
      </c>
      <c r="H35" s="4" t="inlineStr">
        <is>
          <t xml:space="preserve"> </t>
        </is>
      </c>
    </row>
  </sheetData>
  <mergeCells count="2">
    <mergeCell ref="A1:A2"/>
    <mergeCell ref="B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etails) - USD ($) $ in Thousand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alance, beginning of period</t>
        </is>
      </c>
      <c r="B4" s="7" t="n">
        <v>6709</v>
      </c>
      <c r="C4" s="7" t="n">
        <v>5976</v>
      </c>
    </row>
    <row r="5">
      <c r="A5" s="4" t="inlineStr">
        <is>
          <t>Additions</t>
        </is>
      </c>
      <c r="B5" s="5" t="n">
        <v>69792</v>
      </c>
      <c r="C5" s="5" t="n">
        <v>72742</v>
      </c>
    </row>
    <row r="6">
      <c r="A6" s="4" t="inlineStr">
        <is>
          <t>Revenue recognized</t>
        </is>
      </c>
      <c r="B6" s="5" t="n">
        <v>-69656</v>
      </c>
      <c r="C6" s="5" t="n">
        <v>-72009</v>
      </c>
    </row>
    <row r="7">
      <c r="A7" s="4" t="inlineStr">
        <is>
          <t>Balance, end of period</t>
        </is>
      </c>
      <c r="B7" s="7" t="n">
        <v>6845</v>
      </c>
      <c r="C7" s="7" t="n">
        <v>67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7" t="n">
        <v>98</v>
      </c>
      <c r="C3" s="7" t="n">
        <v>0</v>
      </c>
    </row>
    <row r="4">
      <c r="A4" s="4" t="inlineStr">
        <is>
          <t>Preferred stock, par value (in dollars per share)</t>
        </is>
      </c>
      <c r="B4" s="8" t="n">
        <v>0.0001</v>
      </c>
      <c r="C4" s="8" t="n">
        <v>0.0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01</v>
      </c>
      <c r="C8" s="8" t="n">
        <v>0.0001</v>
      </c>
    </row>
    <row r="9">
      <c r="A9" s="4" t="inlineStr">
        <is>
          <t>Common stock, shares authorized (in shares)</t>
        </is>
      </c>
      <c r="B9" s="5" t="n">
        <v>400000000</v>
      </c>
      <c r="C9" s="5" t="n">
        <v>400000000</v>
      </c>
    </row>
    <row r="10">
      <c r="A10" s="4" t="inlineStr">
        <is>
          <t>Common stock, shares issued (in shares)</t>
        </is>
      </c>
      <c r="B10" s="5" t="n">
        <v>75131425</v>
      </c>
      <c r="C10" s="5" t="n">
        <v>71660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225180</v>
      </c>
      <c r="C4" s="7" t="n">
        <v>146120</v>
      </c>
    </row>
    <row r="5">
      <c r="A5" s="4" t="inlineStr">
        <is>
          <t>Passeng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8576</v>
      </c>
      <c r="C7" s="5" t="n">
        <v>74341</v>
      </c>
    </row>
    <row r="8">
      <c r="A8" s="4" t="inlineStr">
        <is>
          <t>Medic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26604</v>
      </c>
      <c r="C10" s="5" t="n">
        <v>71779</v>
      </c>
    </row>
    <row r="11">
      <c r="A11" s="4" t="inlineStr">
        <is>
          <t>Short Distance | Passeng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70700</v>
      </c>
      <c r="C13" s="5" t="n">
        <v>44986</v>
      </c>
    </row>
    <row r="14">
      <c r="A14" s="4" t="inlineStr">
        <is>
          <t>MediMobility Organ Transport | Medic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26604</v>
      </c>
      <c r="C16" s="5" t="n">
        <v>71779</v>
      </c>
    </row>
    <row r="17">
      <c r="A17" s="4" t="inlineStr">
        <is>
          <t>Jet and Other | Passeng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27876</v>
      </c>
      <c r="C19" s="7" t="n">
        <v>293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t>
        </is>
      </c>
      <c r="B1" s="2" t="inlineStr">
        <is>
          <t>12 Months Ended</t>
        </is>
      </c>
    </row>
    <row r="2">
      <c r="B2" s="2" t="inlineStr">
        <is>
          <t>Dec. 31, 2023</t>
        </is>
      </c>
      <c r="C2" s="2" t="inlineStr">
        <is>
          <t>Dec. 31, 2022</t>
        </is>
      </c>
    </row>
    <row r="3">
      <c r="A3" s="3" t="inlineStr">
        <is>
          <t>Effect of dilutive securities:</t>
        </is>
      </c>
      <c r="B3" s="4" t="inlineStr">
        <is>
          <t xml:space="preserve"> </t>
        </is>
      </c>
      <c r="C3" s="4" t="inlineStr">
        <is>
          <t xml:space="preserve"> </t>
        </is>
      </c>
    </row>
    <row r="4">
      <c r="A4" s="4" t="inlineStr">
        <is>
          <t>Potentially dilutive securities (in shares)</t>
        </is>
      </c>
      <c r="B4" s="5" t="n">
        <v>26643700</v>
      </c>
      <c r="C4" s="5" t="n">
        <v>29237144</v>
      </c>
    </row>
    <row r="5">
      <c r="A5" s="4" t="inlineStr">
        <is>
          <t>Warrants to purchase shares of common stock</t>
        </is>
      </c>
      <c r="B5" s="4" t="inlineStr">
        <is>
          <t xml:space="preserve"> </t>
        </is>
      </c>
      <c r="C5" s="4" t="inlineStr">
        <is>
          <t xml:space="preserve"> </t>
        </is>
      </c>
    </row>
    <row r="6">
      <c r="A6" s="3" t="inlineStr">
        <is>
          <t>Effect of dilutive securities:</t>
        </is>
      </c>
      <c r="B6" s="4" t="inlineStr">
        <is>
          <t xml:space="preserve"> </t>
        </is>
      </c>
      <c r="C6" s="4" t="inlineStr">
        <is>
          <t xml:space="preserve"> </t>
        </is>
      </c>
    </row>
    <row r="7">
      <c r="A7" s="4" t="inlineStr">
        <is>
          <t>Potentially dilutive securities (in shares)</t>
        </is>
      </c>
      <c r="B7" s="5" t="n">
        <v>14166644</v>
      </c>
      <c r="C7" s="5" t="n">
        <v>14166644</v>
      </c>
    </row>
    <row r="8">
      <c r="A8" s="4" t="inlineStr">
        <is>
          <t>Options</t>
        </is>
      </c>
      <c r="B8" s="4" t="inlineStr">
        <is>
          <t xml:space="preserve"> </t>
        </is>
      </c>
      <c r="C8" s="4" t="inlineStr">
        <is>
          <t xml:space="preserve"> </t>
        </is>
      </c>
    </row>
    <row r="9">
      <c r="A9" s="3" t="inlineStr">
        <is>
          <t>Effect of dilutive securities:</t>
        </is>
      </c>
      <c r="B9" s="4" t="inlineStr">
        <is>
          <t xml:space="preserve"> </t>
        </is>
      </c>
      <c r="C9" s="4" t="inlineStr">
        <is>
          <t xml:space="preserve"> </t>
        </is>
      </c>
    </row>
    <row r="10">
      <c r="A10" s="4" t="inlineStr">
        <is>
          <t>Potentially dilutive securities (in shares)</t>
        </is>
      </c>
      <c r="B10" s="5" t="n">
        <v>7217074</v>
      </c>
      <c r="C10" s="5" t="n">
        <v>7603864</v>
      </c>
    </row>
    <row r="11">
      <c r="A11" s="4" t="inlineStr">
        <is>
          <t>Restricted shares of common stock</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Potentially dilutive securities (in shares)</t>
        </is>
      </c>
      <c r="B13" s="5" t="n">
        <v>5259982</v>
      </c>
      <c r="C13" s="5" t="n">
        <v>74666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mp;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7" t="n">
        <v>6054</v>
      </c>
      <c r="C3" s="7" t="n">
        <v>4271</v>
      </c>
    </row>
    <row r="4">
      <c r="A4" s="4" t="inlineStr">
        <is>
          <t>Less: Accumulated depreciation and amortization</t>
        </is>
      </c>
      <c r="B4" s="5" t="n">
        <v>-3155</v>
      </c>
      <c r="C4" s="5" t="n">
        <v>-2234</v>
      </c>
    </row>
    <row r="5">
      <c r="A5" s="4" t="inlineStr">
        <is>
          <t>Total property and equipment, net</t>
        </is>
      </c>
      <c r="B5" s="7" t="n">
        <v>2899</v>
      </c>
      <c r="C5" s="5" t="n">
        <v>203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5 years</t>
        </is>
      </c>
      <c r="C8" s="4" t="inlineStr">
        <is>
          <t xml:space="preserve"> </t>
        </is>
      </c>
    </row>
    <row r="9">
      <c r="A9" s="4" t="inlineStr">
        <is>
          <t>Total property and equipment, gross</t>
        </is>
      </c>
      <c r="B9" s="7" t="n">
        <v>886</v>
      </c>
      <c r="C9" s="5" t="n">
        <v>407</v>
      </c>
    </row>
    <row r="10">
      <c r="A10" s="4" t="inlineStr">
        <is>
          <t>Technology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in years)</t>
        </is>
      </c>
      <c r="B12" s="4" t="inlineStr">
        <is>
          <t>3 years</t>
        </is>
      </c>
      <c r="C12" s="4" t="inlineStr">
        <is>
          <t xml:space="preserve"> </t>
        </is>
      </c>
    </row>
    <row r="13">
      <c r="A13" s="4" t="inlineStr">
        <is>
          <t>Total property and equipment, gross</t>
        </is>
      </c>
      <c r="B13" s="7" t="n">
        <v>402</v>
      </c>
      <c r="C13" s="5" t="n">
        <v>330</v>
      </c>
    </row>
    <row r="14">
      <c r="A14" s="4" t="inlineStr">
        <is>
          <t>Leaseholds and 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gross</t>
        </is>
      </c>
      <c r="B16" s="7" t="n">
        <v>3016</v>
      </c>
      <c r="C16" s="5" t="n">
        <v>2799</v>
      </c>
    </row>
    <row r="17">
      <c r="A17" s="4" t="inlineStr">
        <is>
          <t>Vehicl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in years)</t>
        </is>
      </c>
      <c r="B19" s="4" t="inlineStr">
        <is>
          <t>5 years</t>
        </is>
      </c>
      <c r="C19" s="4" t="inlineStr">
        <is>
          <t xml:space="preserve"> </t>
        </is>
      </c>
    </row>
    <row r="20">
      <c r="A20" s="4" t="inlineStr">
        <is>
          <t>Total property and equipment, gross</t>
        </is>
      </c>
      <c r="B20" s="7" t="n">
        <v>1750</v>
      </c>
      <c r="C20" s="7" t="n">
        <v>7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Acquisitions - Narrative (Details) € in Thousands, $ in Thousands</t>
        </is>
      </c>
      <c r="C1" s="2" t="inlineStr">
        <is>
          <t>1 Months Ended</t>
        </is>
      </c>
      <c r="D1" s="2" t="inlineStr">
        <is>
          <t>12 Months Ended</t>
        </is>
      </c>
    </row>
    <row r="2">
      <c r="B2" s="2" t="inlineStr">
        <is>
          <t>Sep. 01, 2022 EUR (€)</t>
        </is>
      </c>
      <c r="C2" s="2" t="inlineStr">
        <is>
          <t>Sep. 30, 2022 USD ($)</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consideration</t>
        </is>
      </c>
      <c r="B4" s="4" t="inlineStr">
        <is>
          <t xml:space="preserve"> </t>
        </is>
      </c>
      <c r="C4" s="4" t="inlineStr">
        <is>
          <t xml:space="preserve"> </t>
        </is>
      </c>
      <c r="D4" s="7" t="n">
        <v>0</v>
      </c>
      <c r="E4" s="7" t="n">
        <v>48101</v>
      </c>
    </row>
    <row r="5">
      <c r="A5" s="4" t="inlineStr">
        <is>
          <t>Goodwill</t>
        </is>
      </c>
      <c r="B5" s="4" t="inlineStr">
        <is>
          <t xml:space="preserve"> </t>
        </is>
      </c>
      <c r="C5" s="4" t="inlineStr">
        <is>
          <t xml:space="preserve"> </t>
        </is>
      </c>
      <c r="D5" s="5" t="n">
        <v>40373</v>
      </c>
      <c r="E5" s="7" t="n">
        <v>39445</v>
      </c>
    </row>
    <row r="6">
      <c r="A6" s="4" t="inlineStr">
        <is>
          <t>Blade Europ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equity interest acquired</t>
        </is>
      </c>
      <c r="B8" s="10" t="n">
        <v>1</v>
      </c>
      <c r="C8" s="4" t="inlineStr">
        <is>
          <t xml:space="preserve"> </t>
        </is>
      </c>
      <c r="D8" s="4" t="inlineStr">
        <is>
          <t xml:space="preserve"> </t>
        </is>
      </c>
      <c r="E8" s="4" t="inlineStr">
        <is>
          <t xml:space="preserve"> </t>
        </is>
      </c>
    </row>
    <row r="9">
      <c r="A9" s="4" t="inlineStr">
        <is>
          <t>Total purchase consideration | €</t>
        </is>
      </c>
      <c r="B9" s="11" t="n">
        <v>47800</v>
      </c>
      <c r="C9" s="4" t="inlineStr">
        <is>
          <t xml:space="preserve"> </t>
        </is>
      </c>
      <c r="D9" s="4" t="inlineStr">
        <is>
          <t xml:space="preserve"> </t>
        </is>
      </c>
      <c r="E9" s="4" t="inlineStr">
        <is>
          <t xml:space="preserve"> </t>
        </is>
      </c>
    </row>
    <row r="10">
      <c r="A10" s="4" t="inlineStr">
        <is>
          <t>Total consideration</t>
        </is>
      </c>
      <c r="B10" s="4" t="inlineStr">
        <is>
          <t xml:space="preserve"> </t>
        </is>
      </c>
      <c r="C10" s="4" t="inlineStr">
        <is>
          <t xml:space="preserve"> </t>
        </is>
      </c>
      <c r="D10" s="5" t="n">
        <v>48101</v>
      </c>
      <c r="E10" s="4" t="inlineStr">
        <is>
          <t xml:space="preserve"> </t>
        </is>
      </c>
    </row>
    <row r="11">
      <c r="A11" s="4" t="inlineStr">
        <is>
          <t>Identifiable intangible assets</t>
        </is>
      </c>
      <c r="B11" s="4" t="inlineStr">
        <is>
          <t xml:space="preserve"> </t>
        </is>
      </c>
      <c r="C11" s="4" t="inlineStr">
        <is>
          <t xml:space="preserve"> </t>
        </is>
      </c>
      <c r="D11" s="5" t="n">
        <v>25862</v>
      </c>
      <c r="E11" s="4" t="inlineStr">
        <is>
          <t xml:space="preserve"> </t>
        </is>
      </c>
    </row>
    <row r="12">
      <c r="A12" s="4" t="inlineStr">
        <is>
          <t>Goodwill</t>
        </is>
      </c>
      <c r="B12" s="4" t="inlineStr">
        <is>
          <t xml:space="preserve"> </t>
        </is>
      </c>
      <c r="C12" s="4" t="inlineStr">
        <is>
          <t xml:space="preserve"> </t>
        </is>
      </c>
      <c r="D12" s="7" t="n">
        <v>24652</v>
      </c>
      <c r="E12" s="4" t="inlineStr">
        <is>
          <t xml:space="preserve"> </t>
        </is>
      </c>
    </row>
    <row r="13">
      <c r="A13" s="4" t="inlineStr">
        <is>
          <t>Blade Europe | General and administrativ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sition related costs</t>
        </is>
      </c>
      <c r="B15" s="4" t="inlineStr">
        <is>
          <t xml:space="preserve"> </t>
        </is>
      </c>
      <c r="C15" s="7" t="n">
        <v>3032</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cquisition Purchase Price Allocation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7" t="n">
        <v>40373</v>
      </c>
      <c r="C3" s="7" t="n">
        <v>39445</v>
      </c>
    </row>
    <row r="4">
      <c r="A4" s="4" t="inlineStr">
        <is>
          <t>Blade Europ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operty and equipment, net</t>
        </is>
      </c>
      <c r="B6" s="5" t="n">
        <v>162</v>
      </c>
      <c r="C6" s="4" t="inlineStr">
        <is>
          <t xml:space="preserve"> </t>
        </is>
      </c>
    </row>
    <row r="7">
      <c r="A7" s="4" t="inlineStr">
        <is>
          <t>Identifiable intangible assets</t>
        </is>
      </c>
      <c r="B7" s="5" t="n">
        <v>25862</v>
      </c>
      <c r="C7" s="4" t="inlineStr">
        <is>
          <t xml:space="preserve"> </t>
        </is>
      </c>
    </row>
    <row r="8">
      <c r="A8" s="4" t="inlineStr">
        <is>
          <t>Operating right-of-use asset</t>
        </is>
      </c>
      <c r="B8" s="5" t="n">
        <v>11913</v>
      </c>
      <c r="C8" s="4" t="inlineStr">
        <is>
          <t xml:space="preserve"> </t>
        </is>
      </c>
    </row>
    <row r="9">
      <c r="A9" s="4" t="inlineStr">
        <is>
          <t>Total identifiable assets acquired</t>
        </is>
      </c>
      <c r="B9" s="5" t="n">
        <v>37937</v>
      </c>
      <c r="C9" s="4" t="inlineStr">
        <is>
          <t xml:space="preserve"> </t>
        </is>
      </c>
    </row>
    <row r="10">
      <c r="A10" s="4" t="inlineStr">
        <is>
          <t>Accounts payable and accrued expenses</t>
        </is>
      </c>
      <c r="B10" s="5" t="n">
        <v>221</v>
      </c>
      <c r="C10" s="4" t="inlineStr">
        <is>
          <t xml:space="preserve"> </t>
        </is>
      </c>
    </row>
    <row r="11">
      <c r="A11" s="4" t="inlineStr">
        <is>
          <t>Operating lease liability</t>
        </is>
      </c>
      <c r="B11" s="5" t="n">
        <v>11913</v>
      </c>
      <c r="C11" s="4" t="inlineStr">
        <is>
          <t xml:space="preserve"> </t>
        </is>
      </c>
    </row>
    <row r="12">
      <c r="A12" s="4" t="inlineStr">
        <is>
          <t>Deferred tax liability</t>
        </is>
      </c>
      <c r="B12" s="5" t="n">
        <v>2354</v>
      </c>
      <c r="C12" s="4" t="inlineStr">
        <is>
          <t xml:space="preserve"> </t>
        </is>
      </c>
    </row>
    <row r="13">
      <c r="A13" s="4" t="inlineStr">
        <is>
          <t>Total liabilities assumed</t>
        </is>
      </c>
      <c r="B13" s="5" t="n">
        <v>14488</v>
      </c>
      <c r="C13" s="4" t="inlineStr">
        <is>
          <t xml:space="preserve"> </t>
        </is>
      </c>
    </row>
    <row r="14">
      <c r="A14" s="4" t="inlineStr">
        <is>
          <t>Net assets acquired</t>
        </is>
      </c>
      <c r="B14" s="5" t="n">
        <v>23449</v>
      </c>
      <c r="C14" s="4" t="inlineStr">
        <is>
          <t xml:space="preserve"> </t>
        </is>
      </c>
    </row>
    <row r="15">
      <c r="A15" s="4" t="inlineStr">
        <is>
          <t>Goodwill</t>
        </is>
      </c>
      <c r="B15" s="5" t="n">
        <v>24652</v>
      </c>
      <c r="C15" s="4" t="inlineStr">
        <is>
          <t xml:space="preserve"> </t>
        </is>
      </c>
    </row>
    <row r="16">
      <c r="A16" s="4" t="inlineStr">
        <is>
          <t>Total consideration</t>
        </is>
      </c>
      <c r="B16" s="7" t="n">
        <v>48101</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Fair Value of Identified Intangible Assets (Details) - Blade Europe $ in Thousands</t>
        </is>
      </c>
      <c r="B1" s="2" t="inlineStr">
        <is>
          <t>Sep. 01, 2022 USD ($)</t>
        </is>
      </c>
    </row>
    <row r="2">
      <c r="A2" s="3" t="inlineStr">
        <is>
          <t>Business Acquisition [Line Items]</t>
        </is>
      </c>
      <c r="B2" s="4" t="inlineStr">
        <is>
          <t xml:space="preserve"> </t>
        </is>
      </c>
    </row>
    <row r="3">
      <c r="A3" s="4" t="inlineStr">
        <is>
          <t>Fair Value</t>
        </is>
      </c>
      <c r="B3" s="7" t="n">
        <v>25862</v>
      </c>
    </row>
    <row r="4">
      <c r="A4" s="4" t="inlineStr">
        <is>
          <t>Exclusive rights to air transportation services</t>
        </is>
      </c>
      <c r="B4" s="4" t="inlineStr">
        <is>
          <t xml:space="preserve"> </t>
        </is>
      </c>
    </row>
    <row r="5">
      <c r="A5" s="3" t="inlineStr">
        <is>
          <t>Business Acquisition [Line Items]</t>
        </is>
      </c>
      <c r="B5" s="4" t="inlineStr">
        <is>
          <t xml:space="preserve"> </t>
        </is>
      </c>
    </row>
    <row r="6">
      <c r="A6" s="4" t="inlineStr">
        <is>
          <t>Estimated Useful Life</t>
        </is>
      </c>
      <c r="B6" s="4" t="inlineStr">
        <is>
          <t>12 years</t>
        </is>
      </c>
    </row>
    <row r="7">
      <c r="A7" s="4" t="inlineStr">
        <is>
          <t>Fair Value</t>
        </is>
      </c>
      <c r="B7" s="7" t="n">
        <v>25359</v>
      </c>
    </row>
    <row r="8">
      <c r="A8" s="4" t="inlineStr">
        <is>
          <t>Customer list</t>
        </is>
      </c>
      <c r="B8" s="4" t="inlineStr">
        <is>
          <t xml:space="preserve"> </t>
        </is>
      </c>
    </row>
    <row r="9">
      <c r="A9" s="3" t="inlineStr">
        <is>
          <t>Business Acquisition [Line Items]</t>
        </is>
      </c>
      <c r="B9" s="4" t="inlineStr">
        <is>
          <t xml:space="preserve"> </t>
        </is>
      </c>
    </row>
    <row r="10">
      <c r="A10" s="4" t="inlineStr">
        <is>
          <t>Estimated Useful Life</t>
        </is>
      </c>
      <c r="B10" s="4" t="inlineStr">
        <is>
          <t>3 years</t>
        </is>
      </c>
    </row>
    <row r="11">
      <c r="A11" s="4" t="inlineStr">
        <is>
          <t>Fair Value</t>
        </is>
      </c>
      <c r="B11" s="7" t="n">
        <v>5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ported Revenue</t>
        </is>
      </c>
      <c r="B4" s="7" t="n">
        <v>225180</v>
      </c>
      <c r="C4" s="7" t="n">
        <v>146120</v>
      </c>
    </row>
    <row r="5">
      <c r="A5" s="4" t="inlineStr">
        <is>
          <t>Pro forma Revenue</t>
        </is>
      </c>
      <c r="B5" s="4" t="inlineStr">
        <is>
          <t xml:space="preserve"> </t>
        </is>
      </c>
      <c r="C5" s="5" t="n">
        <v>169489</v>
      </c>
    </row>
    <row r="6">
      <c r="A6" s="4" t="inlineStr">
        <is>
          <t>Blade Europe</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ro forma Revenue</t>
        </is>
      </c>
      <c r="B8" s="4" t="inlineStr">
        <is>
          <t xml:space="preserve"> </t>
        </is>
      </c>
      <c r="C8" s="5" t="n">
        <v>23369</v>
      </c>
    </row>
    <row r="9">
      <c r="A9" s="4" t="inlineStr">
        <is>
          <t>Revenue of acquiree</t>
        </is>
      </c>
      <c r="B9" s="4" t="inlineStr">
        <is>
          <t xml:space="preserve"> </t>
        </is>
      </c>
      <c r="C9" s="7" t="n">
        <v>421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Value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Goodwill balance, beginning period</t>
        </is>
      </c>
      <c r="B4" s="7" t="n">
        <v>39445</v>
      </c>
    </row>
    <row r="5">
      <c r="A5" s="4" t="inlineStr">
        <is>
          <t>Adjustments</t>
        </is>
      </c>
      <c r="B5" s="5" t="n">
        <v>100</v>
      </c>
    </row>
    <row r="6">
      <c r="A6" s="4" t="inlineStr">
        <is>
          <t>Foreign currency translation</t>
        </is>
      </c>
      <c r="B6" s="5" t="n">
        <v>828</v>
      </c>
    </row>
    <row r="7">
      <c r="A7" s="4" t="inlineStr">
        <is>
          <t>Goodwill balance, ending period</t>
        </is>
      </c>
      <c r="B7" s="7" t="n">
        <v>403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7" t="n">
        <v>-12281</v>
      </c>
      <c r="C3" s="7" t="n">
        <v>-6066</v>
      </c>
    </row>
    <row r="4">
      <c r="A4" s="3" t="inlineStr">
        <is>
          <t>Intangible Assets, Net (Excluding Goodwill) [Abstract]</t>
        </is>
      </c>
      <c r="B4" s="4" t="inlineStr">
        <is>
          <t xml:space="preserve"> </t>
        </is>
      </c>
      <c r="C4" s="4" t="inlineStr">
        <is>
          <t xml:space="preserve"> </t>
        </is>
      </c>
    </row>
    <row r="5">
      <c r="A5" s="4" t="inlineStr">
        <is>
          <t>Gross Carrying Amount</t>
        </is>
      </c>
      <c r="B5" s="5" t="n">
        <v>32800</v>
      </c>
      <c r="C5" s="5" t="n">
        <v>52431</v>
      </c>
    </row>
    <row r="6">
      <c r="A6" s="4" t="inlineStr">
        <is>
          <t>Accumulated Amortization</t>
        </is>
      </c>
      <c r="B6" s="5" t="n">
        <v>-12281</v>
      </c>
      <c r="C6" s="5" t="n">
        <v>-6066</v>
      </c>
    </row>
    <row r="7">
      <c r="A7" s="4" t="inlineStr">
        <is>
          <t>Net</t>
        </is>
      </c>
      <c r="B7" s="5" t="n">
        <v>20519</v>
      </c>
      <c r="C7" s="5" t="n">
        <v>46365</v>
      </c>
    </row>
    <row r="8">
      <c r="A8" s="4" t="inlineStr">
        <is>
          <t>Domain name</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504</v>
      </c>
      <c r="C10" s="5" t="n">
        <v>504</v>
      </c>
    </row>
    <row r="11">
      <c r="A11" s="4" t="inlineStr">
        <is>
          <t>Helijet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946</v>
      </c>
      <c r="C13" s="5" t="n">
        <v>38594</v>
      </c>
    </row>
    <row r="14">
      <c r="A14" s="4" t="inlineStr">
        <is>
          <t>Accumulated Amortization</t>
        </is>
      </c>
      <c r="B14" s="5" t="n">
        <v>-8042</v>
      </c>
      <c r="C14" s="5" t="n">
        <v>-3473</v>
      </c>
    </row>
    <row r="15">
      <c r="A15" s="4" t="inlineStr">
        <is>
          <t>Net</t>
        </is>
      </c>
      <c r="B15" s="5" t="n">
        <v>10904</v>
      </c>
      <c r="C15" s="5" t="n">
        <v>35121</v>
      </c>
    </row>
    <row r="16">
      <c r="A16" s="3" t="inlineStr">
        <is>
          <t>Intangible Assets, Net (Excluding Goodwill) [Abstract]</t>
        </is>
      </c>
      <c r="B16" s="4" t="inlineStr">
        <is>
          <t xml:space="preserve"> </t>
        </is>
      </c>
      <c r="C16" s="4" t="inlineStr">
        <is>
          <t xml:space="preserve"> </t>
        </is>
      </c>
    </row>
    <row r="17">
      <c r="A17" s="4" t="inlineStr">
        <is>
          <t>Accumulated Amortization</t>
        </is>
      </c>
      <c r="B17" s="7" t="n">
        <v>-8042</v>
      </c>
      <c r="C17" s="5" t="n">
        <v>-3473</v>
      </c>
    </row>
    <row r="18">
      <c r="A18" s="4" t="inlineStr">
        <is>
          <t>Helijet right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t>
        </is>
      </c>
      <c r="B20" s="4" t="inlineStr">
        <is>
          <t>5 years</t>
        </is>
      </c>
      <c r="C20" s="4" t="inlineStr">
        <is>
          <t xml:space="preserve"> </t>
        </is>
      </c>
    </row>
    <row r="21">
      <c r="A21" s="4" t="inlineStr">
        <is>
          <t>Helijet right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12 years</t>
        </is>
      </c>
      <c r="C23" s="4" t="inlineStr">
        <is>
          <t xml:space="preserve"> </t>
        </is>
      </c>
    </row>
    <row r="24">
      <c r="A24" s="4" t="inlineStr">
        <is>
          <t>Customer lis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7" t="n">
        <v>12094</v>
      </c>
      <c r="C26" s="5" t="n">
        <v>12077</v>
      </c>
    </row>
    <row r="27">
      <c r="A27" s="4" t="inlineStr">
        <is>
          <t>Accumulated Amortization</t>
        </is>
      </c>
      <c r="B27" s="5" t="n">
        <v>-3653</v>
      </c>
      <c r="C27" s="5" t="n">
        <v>-2346</v>
      </c>
    </row>
    <row r="28">
      <c r="A28" s="4" t="inlineStr">
        <is>
          <t>Net</t>
        </is>
      </c>
      <c r="B28" s="5" t="n">
        <v>8441</v>
      </c>
      <c r="C28" s="5" t="n">
        <v>9731</v>
      </c>
    </row>
    <row r="29">
      <c r="A29" s="3" t="inlineStr">
        <is>
          <t>Intangible Assets, Net (Excluding Goodwill) [Abstract]</t>
        </is>
      </c>
      <c r="B29" s="4" t="inlineStr">
        <is>
          <t xml:space="preserve"> </t>
        </is>
      </c>
      <c r="C29" s="4" t="inlineStr">
        <is>
          <t xml:space="preserve"> </t>
        </is>
      </c>
    </row>
    <row r="30">
      <c r="A30" s="4" t="inlineStr">
        <is>
          <t>Accumulated Amortization</t>
        </is>
      </c>
      <c r="B30" s="7" t="n">
        <v>-3653</v>
      </c>
      <c r="C30" s="5" t="n">
        <v>-2346</v>
      </c>
    </row>
    <row r="31">
      <c r="A31" s="4" t="inlineStr">
        <is>
          <t>Customer list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t>
        </is>
      </c>
      <c r="B33" s="4" t="inlineStr">
        <is>
          <t>3 years</t>
        </is>
      </c>
      <c r="C33" s="4" t="inlineStr">
        <is>
          <t xml:space="preserve"> </t>
        </is>
      </c>
    </row>
    <row r="34">
      <c r="A34" s="4" t="inlineStr">
        <is>
          <t>Customer list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t>
        </is>
      </c>
      <c r="B36" s="4" t="inlineStr">
        <is>
          <t>10 years</t>
        </is>
      </c>
      <c r="C36" s="4" t="inlineStr">
        <is>
          <t xml:space="preserve"> </t>
        </is>
      </c>
    </row>
    <row r="37">
      <c r="A37" s="4" t="inlineStr">
        <is>
          <t>Trademark</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7" t="n">
        <v>1006</v>
      </c>
      <c r="C39" s="5" t="n">
        <v>1006</v>
      </c>
    </row>
    <row r="40">
      <c r="A40" s="4" t="inlineStr">
        <is>
          <t>Accumulated Amortization</t>
        </is>
      </c>
      <c r="B40" s="5" t="n">
        <v>-392</v>
      </c>
      <c r="C40" s="5" t="n">
        <v>-136</v>
      </c>
    </row>
    <row r="41">
      <c r="A41" s="4" t="inlineStr">
        <is>
          <t>Net</t>
        </is>
      </c>
      <c r="B41" s="5" t="n">
        <v>614</v>
      </c>
      <c r="C41" s="5" t="n">
        <v>870</v>
      </c>
    </row>
    <row r="42">
      <c r="A42" s="3" t="inlineStr">
        <is>
          <t>Intangible Assets, Net (Excluding Goodwill) [Abstract]</t>
        </is>
      </c>
      <c r="B42" s="4" t="inlineStr">
        <is>
          <t xml:space="preserve"> </t>
        </is>
      </c>
      <c r="C42" s="4" t="inlineStr">
        <is>
          <t xml:space="preserve"> </t>
        </is>
      </c>
    </row>
    <row r="43">
      <c r="A43" s="4" t="inlineStr">
        <is>
          <t>Accumulated Amortization</t>
        </is>
      </c>
      <c r="B43" s="7" t="n">
        <v>-392</v>
      </c>
      <c r="C43" s="5" t="n">
        <v>-136</v>
      </c>
    </row>
    <row r="44">
      <c r="A44" s="4" t="inlineStr">
        <is>
          <t>Trademark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t>
        </is>
      </c>
      <c r="B46" s="4" t="inlineStr">
        <is>
          <t>6 years</t>
        </is>
      </c>
      <c r="C46" s="4" t="inlineStr">
        <is>
          <t xml:space="preserve"> </t>
        </is>
      </c>
    </row>
    <row r="47">
      <c r="A47" s="4" t="inlineStr">
        <is>
          <t>Trademark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t>
        </is>
      </c>
      <c r="B49" s="4" t="inlineStr">
        <is>
          <t>10 years</t>
        </is>
      </c>
      <c r="C49" s="4" t="inlineStr">
        <is>
          <t xml:space="preserve"> </t>
        </is>
      </c>
    </row>
    <row r="50">
      <c r="A50" s="4" t="inlineStr">
        <is>
          <t>Developed technology</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t>
        </is>
      </c>
      <c r="B52" s="4" t="inlineStr">
        <is>
          <t>3 years</t>
        </is>
      </c>
      <c r="C52" s="4" t="inlineStr">
        <is>
          <t xml:space="preserve"> </t>
        </is>
      </c>
    </row>
    <row r="53">
      <c r="A53" s="4" t="inlineStr">
        <is>
          <t>Gross Carrying Amount</t>
        </is>
      </c>
      <c r="B53" s="7" t="n">
        <v>250</v>
      </c>
      <c r="C53" s="5" t="n">
        <v>250</v>
      </c>
    </row>
    <row r="54">
      <c r="A54" s="4" t="inlineStr">
        <is>
          <t>Accumulated Amortization</t>
        </is>
      </c>
      <c r="B54" s="5" t="n">
        <v>-194</v>
      </c>
      <c r="C54" s="5" t="n">
        <v>-111</v>
      </c>
    </row>
    <row r="55">
      <c r="A55" s="4" t="inlineStr">
        <is>
          <t>Net</t>
        </is>
      </c>
      <c r="B55" s="5" t="n">
        <v>56</v>
      </c>
      <c r="C55" s="5" t="n">
        <v>139</v>
      </c>
    </row>
    <row r="56">
      <c r="A56" s="3" t="inlineStr">
        <is>
          <t>Intangible Assets, Net (Excluding Goodwill) [Abstract]</t>
        </is>
      </c>
      <c r="B56" s="4" t="inlineStr">
        <is>
          <t xml:space="preserve"> </t>
        </is>
      </c>
      <c r="C56" s="4" t="inlineStr">
        <is>
          <t xml:space="preserve"> </t>
        </is>
      </c>
    </row>
    <row r="57">
      <c r="A57" s="4" t="inlineStr">
        <is>
          <t>Accumulated Amortization</t>
        </is>
      </c>
      <c r="B57" s="7" t="n">
        <v>-194</v>
      </c>
      <c r="C57" s="7" t="n">
        <v>-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Goodwill and Intangible Assets - Narrative (Details) $ in Thousands</t>
        </is>
      </c>
      <c r="B1" s="2" t="inlineStr">
        <is>
          <t>3 Months Ended</t>
        </is>
      </c>
      <c r="C1" s="2" t="inlineStr">
        <is>
          <t>12 Months Ended</t>
        </is>
      </c>
    </row>
    <row r="2">
      <c r="B2" s="2" t="inlineStr">
        <is>
          <t>Dec. 31, 2021 USD ($)</t>
        </is>
      </c>
      <c r="C2" s="2" t="inlineStr">
        <is>
          <t>Dec. 31, 2023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s</t>
        </is>
      </c>
      <c r="B4" s="7" t="n">
        <v>0</v>
      </c>
      <c r="C4" s="7" t="n">
        <v>20753</v>
      </c>
      <c r="D4" s="4" t="inlineStr">
        <is>
          <t xml:space="preserve"> </t>
        </is>
      </c>
    </row>
    <row r="5">
      <c r="A5" s="4" t="inlineStr">
        <is>
          <t>Amortization of intangible assets</t>
        </is>
      </c>
      <c r="B5" s="4" t="inlineStr">
        <is>
          <t xml:space="preserve"> </t>
        </is>
      </c>
      <c r="C5" s="7" t="n">
        <v>6036</v>
      </c>
      <c r="D5" s="7" t="n">
        <v>4895</v>
      </c>
    </row>
    <row r="6">
      <c r="A6" s="4" t="inlineStr">
        <is>
          <t>Measurement Input, Discount Rate | Fair Value, Inputs, Level 3</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 measurement input</t>
        </is>
      </c>
      <c r="B8" s="4" t="inlineStr">
        <is>
          <t xml:space="preserve"> </t>
        </is>
      </c>
      <c r="C8" s="12" t="n">
        <v>0.125</v>
      </c>
      <c r="D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225180</v>
      </c>
      <c r="C4" s="7" t="n">
        <v>146120</v>
      </c>
    </row>
    <row r="5">
      <c r="A5" s="3" t="inlineStr">
        <is>
          <t>Operating expenses</t>
        </is>
      </c>
      <c r="B5" s="4" t="inlineStr">
        <is>
          <t xml:space="preserve"> </t>
        </is>
      </c>
      <c r="C5" s="4" t="inlineStr">
        <is>
          <t xml:space="preserve"> </t>
        </is>
      </c>
    </row>
    <row r="6">
      <c r="A6" s="4" t="inlineStr">
        <is>
          <t>Cost of revenue</t>
        </is>
      </c>
      <c r="B6" s="5" t="n">
        <v>183058</v>
      </c>
      <c r="C6" s="5" t="n">
        <v>123845</v>
      </c>
    </row>
    <row r="7">
      <c r="A7" s="4" t="inlineStr">
        <is>
          <t>Software development</t>
        </is>
      </c>
      <c r="B7" s="5" t="n">
        <v>4627</v>
      </c>
      <c r="C7" s="5" t="n">
        <v>5545</v>
      </c>
    </row>
    <row r="8">
      <c r="A8" s="4" t="inlineStr">
        <is>
          <t>General and administrative</t>
        </is>
      </c>
      <c r="B8" s="5" t="n">
        <v>95174</v>
      </c>
      <c r="C8" s="5" t="n">
        <v>62510</v>
      </c>
    </row>
    <row r="9">
      <c r="A9" s="4" t="inlineStr">
        <is>
          <t>Selling and marketing</t>
        </is>
      </c>
      <c r="B9" s="5" t="n">
        <v>10438</v>
      </c>
      <c r="C9" s="5" t="n">
        <v>7749</v>
      </c>
    </row>
    <row r="10">
      <c r="A10" s="4" t="inlineStr">
        <is>
          <t>Total operating expenses</t>
        </is>
      </c>
      <c r="B10" s="5" t="n">
        <v>293297</v>
      </c>
      <c r="C10" s="5" t="n">
        <v>199649</v>
      </c>
    </row>
    <row r="11">
      <c r="A11" s="4" t="inlineStr">
        <is>
          <t>Loss from operations</t>
        </is>
      </c>
      <c r="B11" s="5" t="n">
        <v>-68117</v>
      </c>
      <c r="C11" s="5" t="n">
        <v>-53529</v>
      </c>
    </row>
    <row r="12">
      <c r="A12" s="3" t="inlineStr">
        <is>
          <t>Other non-operating income (expense)</t>
        </is>
      </c>
      <c r="B12" s="4" t="inlineStr">
        <is>
          <t xml:space="preserve"> </t>
        </is>
      </c>
      <c r="C12" s="4" t="inlineStr">
        <is>
          <t xml:space="preserve"> </t>
        </is>
      </c>
    </row>
    <row r="13">
      <c r="A13" s="4" t="inlineStr">
        <is>
          <t>Interest income, net</t>
        </is>
      </c>
      <c r="B13" s="5" t="n">
        <v>8442</v>
      </c>
      <c r="C13" s="5" t="n">
        <v>3434</v>
      </c>
    </row>
    <row r="14">
      <c r="A14" s="4" t="inlineStr">
        <is>
          <t>Change in fair value of warrant liabilities</t>
        </is>
      </c>
      <c r="B14" s="5" t="n">
        <v>2125</v>
      </c>
      <c r="C14" s="5" t="n">
        <v>24225</v>
      </c>
    </row>
    <row r="15">
      <c r="A15" s="4" t="inlineStr">
        <is>
          <t>Realized gain (loss) from sales of short-term investments</t>
        </is>
      </c>
      <c r="B15" s="5" t="n">
        <v>8</v>
      </c>
      <c r="C15" s="5" t="n">
        <v>-2162</v>
      </c>
    </row>
    <row r="16">
      <c r="A16" s="4" t="inlineStr">
        <is>
          <t>Total other non-operating income</t>
        </is>
      </c>
      <c r="B16" s="5" t="n">
        <v>10575</v>
      </c>
      <c r="C16" s="5" t="n">
        <v>25497</v>
      </c>
    </row>
    <row r="17">
      <c r="A17" s="4" t="inlineStr">
        <is>
          <t>Loss before income taxes</t>
        </is>
      </c>
      <c r="B17" s="5" t="n">
        <v>-57542</v>
      </c>
      <c r="C17" s="5" t="n">
        <v>-28032</v>
      </c>
    </row>
    <row r="18">
      <c r="A18" s="4" t="inlineStr">
        <is>
          <t>Income tax benefit</t>
        </is>
      </c>
      <c r="B18" s="5" t="n">
        <v>-1466</v>
      </c>
      <c r="C18" s="5" t="n">
        <v>-772</v>
      </c>
    </row>
    <row r="19">
      <c r="A19" s="4" t="inlineStr">
        <is>
          <t>Net loss</t>
        </is>
      </c>
      <c r="B19" s="7" t="n">
        <v>-56076</v>
      </c>
      <c r="C19" s="7" t="n">
        <v>-27260</v>
      </c>
    </row>
    <row r="20">
      <c r="A20" s="3" t="inlineStr">
        <is>
          <t>Net loss per share (Note 9):</t>
        </is>
      </c>
      <c r="B20" s="4" t="inlineStr">
        <is>
          <t xml:space="preserve"> </t>
        </is>
      </c>
      <c r="C20" s="4" t="inlineStr">
        <is>
          <t xml:space="preserve"> </t>
        </is>
      </c>
    </row>
    <row r="21">
      <c r="A21" s="4" t="inlineStr">
        <is>
          <t>Basic (in dollars per share)</t>
        </is>
      </c>
      <c r="B21" s="9" t="n">
        <v>-0.76</v>
      </c>
      <c r="C21" s="9" t="n">
        <v>-0.38</v>
      </c>
    </row>
    <row r="22">
      <c r="A22" s="4" t="inlineStr">
        <is>
          <t>Diluted (in dollars per share)</t>
        </is>
      </c>
      <c r="B22" s="9" t="n">
        <v>-0.76</v>
      </c>
      <c r="C22" s="9" t="n">
        <v>-0.38</v>
      </c>
    </row>
    <row r="23">
      <c r="A23" s="3" t="inlineStr">
        <is>
          <t>Weighted-average number of shares outstanding:</t>
        </is>
      </c>
      <c r="B23" s="4" t="inlineStr">
        <is>
          <t xml:space="preserve"> </t>
        </is>
      </c>
      <c r="C23" s="4" t="inlineStr">
        <is>
          <t xml:space="preserve"> </t>
        </is>
      </c>
    </row>
    <row r="24">
      <c r="A24" s="4" t="inlineStr">
        <is>
          <t>Basic (in shares)</t>
        </is>
      </c>
      <c r="B24" s="5" t="n">
        <v>73524476</v>
      </c>
      <c r="C24" s="5" t="n">
        <v>71238103</v>
      </c>
    </row>
    <row r="25">
      <c r="A25" s="4" t="inlineStr">
        <is>
          <t>Diluted (in shares)</t>
        </is>
      </c>
      <c r="B25" s="5" t="n">
        <v>73524476</v>
      </c>
      <c r="C25" s="5" t="n">
        <v>712381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4440</v>
      </c>
    </row>
    <row r="4">
      <c r="A4" s="4" t="inlineStr">
        <is>
          <t>2025</t>
        </is>
      </c>
      <c r="B4" s="5" t="n">
        <v>4315</v>
      </c>
    </row>
    <row r="5">
      <c r="A5" s="4" t="inlineStr">
        <is>
          <t>2026</t>
        </is>
      </c>
      <c r="B5" s="5" t="n">
        <v>3994</v>
      </c>
    </row>
    <row r="6">
      <c r="A6" s="4" t="inlineStr">
        <is>
          <t>2027</t>
        </is>
      </c>
      <c r="B6" s="5" t="n">
        <v>1761</v>
      </c>
    </row>
    <row r="7">
      <c r="A7" s="4" t="inlineStr">
        <is>
          <t>2028</t>
        </is>
      </c>
      <c r="B7" s="7" t="n">
        <v>16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1" customWidth="1" min="2" max="2"/>
    <col width="14" customWidth="1" min="3" max="3"/>
    <col width="23" customWidth="1" min="4" max="4"/>
    <col width="23" customWidth="1" min="5" max="5"/>
    <col width="23" customWidth="1" min="6" max="6"/>
    <col width="31" customWidth="1" min="7" max="7"/>
    <col width="14" customWidth="1" min="8" max="8"/>
    <col width="22" customWidth="1" min="9" max="9"/>
  </cols>
  <sheetData>
    <row r="1">
      <c r="A1" s="1" t="inlineStr">
        <is>
          <t>Right-of-Use Asset and Operating Lease Liability - Narrative (Details) $ in Thousands</t>
        </is>
      </c>
      <c r="B1" s="2" t="inlineStr">
        <is>
          <t>1 Months Ended</t>
        </is>
      </c>
      <c r="G1" s="2" t="inlineStr">
        <is>
          <t>12 Months Ended</t>
        </is>
      </c>
    </row>
    <row r="2">
      <c r="B2" s="2" t="inlineStr">
        <is>
          <t>Dec. 31, 2023 USD ($) aircraft</t>
        </is>
      </c>
      <c r="C2" s="2" t="inlineStr">
        <is>
          <t>Sep. 30, 2023</t>
        </is>
      </c>
      <c r="D2" s="2" t="inlineStr">
        <is>
          <t>Aug. 31, 2023 aircraft</t>
        </is>
      </c>
      <c r="E2" s="2" t="inlineStr">
        <is>
          <t>Mar. 31, 2023 aircraft</t>
        </is>
      </c>
      <c r="F2" s="2" t="inlineStr">
        <is>
          <t>Feb. 28, 2023 aircraft</t>
        </is>
      </c>
      <c r="G2" s="2" t="inlineStr">
        <is>
          <t>Dec. 31, 2023 USD ($) aircraft</t>
        </is>
      </c>
      <c r="H2" s="2" t="inlineStr">
        <is>
          <t>Jan. 31, 2023</t>
        </is>
      </c>
      <c r="I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right-of-use asset</t>
        </is>
      </c>
      <c r="B4" s="7" t="n">
        <v>23484</v>
      </c>
      <c r="C4" s="4" t="inlineStr">
        <is>
          <t xml:space="preserve"> </t>
        </is>
      </c>
      <c r="D4" s="4" t="inlineStr">
        <is>
          <t xml:space="preserve"> </t>
        </is>
      </c>
      <c r="E4" s="4" t="inlineStr">
        <is>
          <t xml:space="preserve"> </t>
        </is>
      </c>
      <c r="F4" s="4" t="inlineStr">
        <is>
          <t xml:space="preserve"> </t>
        </is>
      </c>
      <c r="G4" s="7" t="n">
        <v>23484</v>
      </c>
      <c r="H4" s="4" t="inlineStr">
        <is>
          <t xml:space="preserve"> </t>
        </is>
      </c>
      <c r="I4" s="7" t="n">
        <v>17692</v>
      </c>
    </row>
    <row r="5">
      <c r="A5" s="4" t="inlineStr">
        <is>
          <t>Operating lease liability, current</t>
        </is>
      </c>
      <c r="B5" s="5" t="n">
        <v>4787</v>
      </c>
      <c r="C5" s="4" t="inlineStr">
        <is>
          <t xml:space="preserve"> </t>
        </is>
      </c>
      <c r="D5" s="4" t="inlineStr">
        <is>
          <t xml:space="preserve"> </t>
        </is>
      </c>
      <c r="E5" s="4" t="inlineStr">
        <is>
          <t xml:space="preserve"> </t>
        </is>
      </c>
      <c r="F5" s="4" t="inlineStr">
        <is>
          <t xml:space="preserve"> </t>
        </is>
      </c>
      <c r="G5" s="5" t="n">
        <v>4787</v>
      </c>
      <c r="H5" s="4" t="inlineStr">
        <is>
          <t xml:space="preserve"> </t>
        </is>
      </c>
      <c r="I5" s="5" t="n">
        <v>3362</v>
      </c>
    </row>
    <row r="6">
      <c r="A6" s="4" t="inlineStr">
        <is>
          <t>Operating lease liability, long-term</t>
        </is>
      </c>
      <c r="B6" s="7" t="n">
        <v>19738</v>
      </c>
      <c r="C6" s="4" t="inlineStr">
        <is>
          <t xml:space="preserve"> </t>
        </is>
      </c>
      <c r="D6" s="4" t="inlineStr">
        <is>
          <t xml:space="preserve"> </t>
        </is>
      </c>
      <c r="E6" s="4" t="inlineStr">
        <is>
          <t xml:space="preserve"> </t>
        </is>
      </c>
      <c r="F6" s="4" t="inlineStr">
        <is>
          <t xml:space="preserve"> </t>
        </is>
      </c>
      <c r="G6" s="5" t="n">
        <v>19738</v>
      </c>
      <c r="H6" s="4" t="inlineStr">
        <is>
          <t xml:space="preserve"> </t>
        </is>
      </c>
      <c r="I6" s="5" t="n">
        <v>14970</v>
      </c>
    </row>
    <row r="7">
      <c r="A7" s="4" t="inlineStr">
        <is>
          <t>August 2023 Aircraft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aircrafts | aircraft</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ebruary 2023 Aircraft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aircrafts | aircraft</t>
        </is>
      </c>
      <c r="B12" s="4" t="inlineStr">
        <is>
          <t xml:space="preserve"> </t>
        </is>
      </c>
      <c r="C12" s="4" t="inlineStr">
        <is>
          <t xml:space="preserve"> </t>
        </is>
      </c>
      <c r="D12" s="4" t="inlineStr">
        <is>
          <t xml:space="preserve"> </t>
        </is>
      </c>
      <c r="E12" s="4" t="inlineStr">
        <is>
          <t xml:space="preserve"> </t>
        </is>
      </c>
      <c r="F12" s="5" t="n">
        <v>3</v>
      </c>
      <c r="G12" s="4" t="inlineStr">
        <is>
          <t xml:space="preserve"> </t>
        </is>
      </c>
      <c r="H12" s="4" t="inlineStr">
        <is>
          <t xml:space="preserve"> </t>
        </is>
      </c>
      <c r="I12" s="4" t="inlineStr">
        <is>
          <t xml:space="preserve"> </t>
        </is>
      </c>
    </row>
    <row r="13">
      <c r="A13" s="4" t="inlineStr">
        <is>
          <t>Operating lease, term of contract</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row>
    <row r="14">
      <c r="A14" s="4" t="inlineStr">
        <is>
          <t>September 2023 Aircraft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term</t>
        </is>
      </c>
      <c r="B16" s="4" t="inlineStr">
        <is>
          <t xml:space="preserve"> </t>
        </is>
      </c>
      <c r="C16" s="4" t="inlineStr">
        <is>
          <t>5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term of contract</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rch 2023 Aircraft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aircrafts | aircraft</t>
        </is>
      </c>
      <c r="B20" s="4" t="inlineStr">
        <is>
          <t xml:space="preserve"> </t>
        </is>
      </c>
      <c r="C20" s="4" t="inlineStr">
        <is>
          <t xml:space="preserve"> </t>
        </is>
      </c>
      <c r="D20" s="4" t="inlineStr">
        <is>
          <t xml:space="preserve"> </t>
        </is>
      </c>
      <c r="E20" s="5" t="n">
        <v>7</v>
      </c>
      <c r="F20" s="4" t="inlineStr">
        <is>
          <t xml:space="preserve"> </t>
        </is>
      </c>
      <c r="G20" s="4" t="inlineStr">
        <is>
          <t xml:space="preserve"> </t>
        </is>
      </c>
      <c r="H20" s="4" t="inlineStr">
        <is>
          <t xml:space="preserve"> </t>
        </is>
      </c>
      <c r="I20" s="4" t="inlineStr">
        <is>
          <t xml:space="preserve"> </t>
        </is>
      </c>
    </row>
    <row r="21">
      <c r="A21" s="4" t="inlineStr">
        <is>
          <t>Operating lease, term of contract</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row>
    <row r="22">
      <c r="A22" s="4" t="inlineStr">
        <is>
          <t>Term of contract, extension</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c r="H22" s="4" t="inlineStr">
        <is>
          <t xml:space="preserve"> </t>
        </is>
      </c>
      <c r="I22" s="4" t="inlineStr">
        <is>
          <t xml:space="preserve"> </t>
        </is>
      </c>
    </row>
    <row r="23">
      <c r="A23" s="4" t="inlineStr">
        <is>
          <t>Aircraft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reement termination notice period</t>
        </is>
      </c>
      <c r="B25" s="4" t="inlineStr">
        <is>
          <t>6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right-of-use asset</t>
        </is>
      </c>
      <c r="B26" s="7" t="n">
        <v>21081</v>
      </c>
      <c r="C26" s="4" t="inlineStr">
        <is>
          <t xml:space="preserve"> </t>
        </is>
      </c>
      <c r="D26" s="4" t="inlineStr">
        <is>
          <t xml:space="preserve"> </t>
        </is>
      </c>
      <c r="E26" s="4" t="inlineStr">
        <is>
          <t xml:space="preserve"> </t>
        </is>
      </c>
      <c r="F26" s="4" t="inlineStr">
        <is>
          <t xml:space="preserve"> </t>
        </is>
      </c>
      <c r="G26" s="5" t="n">
        <v>21081</v>
      </c>
      <c r="H26" s="4" t="inlineStr">
        <is>
          <t xml:space="preserve"> </t>
        </is>
      </c>
      <c r="I26" s="5" t="n">
        <v>14916</v>
      </c>
    </row>
    <row r="27">
      <c r="A27" s="4" t="inlineStr">
        <is>
          <t>Operating lease liability, current</t>
        </is>
      </c>
      <c r="B27" s="5" t="n">
        <v>3215</v>
      </c>
      <c r="C27" s="4" t="inlineStr">
        <is>
          <t xml:space="preserve"> </t>
        </is>
      </c>
      <c r="D27" s="4" t="inlineStr">
        <is>
          <t xml:space="preserve"> </t>
        </is>
      </c>
      <c r="E27" s="4" t="inlineStr">
        <is>
          <t xml:space="preserve"> </t>
        </is>
      </c>
      <c r="F27" s="4" t="inlineStr">
        <is>
          <t xml:space="preserve"> </t>
        </is>
      </c>
      <c r="G27" s="5" t="n">
        <v>3215</v>
      </c>
      <c r="H27" s="4" t="inlineStr">
        <is>
          <t xml:space="preserve"> </t>
        </is>
      </c>
      <c r="I27" s="5" t="n">
        <v>1748</v>
      </c>
    </row>
    <row r="28">
      <c r="A28" s="4" t="inlineStr">
        <is>
          <t>Operating lease liability, long-term</t>
        </is>
      </c>
      <c r="B28" s="7" t="n">
        <v>18871</v>
      </c>
      <c r="C28" s="4" t="inlineStr">
        <is>
          <t xml:space="preserve"> </t>
        </is>
      </c>
      <c r="D28" s="4" t="inlineStr">
        <is>
          <t xml:space="preserve"> </t>
        </is>
      </c>
      <c r="E28" s="4" t="inlineStr">
        <is>
          <t xml:space="preserve"> </t>
        </is>
      </c>
      <c r="F28" s="4" t="inlineStr">
        <is>
          <t xml:space="preserve"> </t>
        </is>
      </c>
      <c r="G28" s="7" t="n">
        <v>18871</v>
      </c>
      <c r="H28" s="4" t="inlineStr">
        <is>
          <t xml:space="preserve"> </t>
        </is>
      </c>
      <c r="I28" s="7" t="n">
        <v>13705</v>
      </c>
    </row>
    <row r="29">
      <c r="A29" s="4" t="inlineStr">
        <is>
          <t>Aircraft Lease Prior To February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term of con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 year</t>
        </is>
      </c>
      <c r="I31" s="4" t="inlineStr">
        <is>
          <t xml:space="preserve"> </t>
        </is>
      </c>
    </row>
    <row r="32">
      <c r="A32" s="4" t="inlineStr">
        <is>
          <t>March 2022 Aircraft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aircrafts | aircraft</t>
        </is>
      </c>
      <c r="B34" s="4" t="inlineStr">
        <is>
          <t xml:space="preserve"> </t>
        </is>
      </c>
      <c r="C34" s="4" t="inlineStr">
        <is>
          <t xml:space="preserve"> </t>
        </is>
      </c>
      <c r="D34" s="4" t="inlineStr">
        <is>
          <t xml:space="preserve"> </t>
        </is>
      </c>
      <c r="E34" s="4" t="inlineStr">
        <is>
          <t xml:space="preserve"> </t>
        </is>
      </c>
      <c r="F34" s="4" t="inlineStr">
        <is>
          <t xml:space="preserve"> </t>
        </is>
      </c>
      <c r="G34" s="5" t="n">
        <v>6</v>
      </c>
      <c r="H34" s="4" t="inlineStr">
        <is>
          <t xml:space="preserve"> </t>
        </is>
      </c>
      <c r="I34" s="4" t="inlineStr">
        <is>
          <t xml:space="preserve"> </t>
        </is>
      </c>
    </row>
    <row r="35">
      <c r="A35" s="4" t="inlineStr">
        <is>
          <t>Operating lease, term of contract</t>
        </is>
      </c>
      <c r="B35" s="4" t="inlineStr">
        <is>
          <t>3 years</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 xml:space="preserve"> </t>
        </is>
      </c>
    </row>
    <row r="36">
      <c r="A36" s="4" t="inlineStr">
        <is>
          <t>December 2023 Aircraft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aircrafts | aircraft</t>
        </is>
      </c>
      <c r="B38" s="5" t="n">
        <v>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ditional term</t>
        </is>
      </c>
      <c r="B39" s="4" t="inlineStr">
        <is>
          <t xml:space="preserve"> </t>
        </is>
      </c>
      <c r="C39" s="4" t="inlineStr">
        <is>
          <t>9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rating lease, term of contract</t>
        </is>
      </c>
      <c r="B40" s="4" t="inlineStr">
        <is>
          <t>5 years</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row>
  </sheetData>
  <mergeCells count="2">
    <mergeCell ref="A1:A2"/>
    <mergeCell ref="B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Operating Lease Liability -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right-of-use asset</t>
        </is>
      </c>
      <c r="B3" s="7" t="n">
        <v>23484</v>
      </c>
      <c r="C3" s="7" t="n">
        <v>17692</v>
      </c>
    </row>
    <row r="4">
      <c r="A4" s="4" t="inlineStr">
        <is>
          <t>Operating lease liability, current</t>
        </is>
      </c>
      <c r="B4" s="5" t="n">
        <v>4787</v>
      </c>
      <c r="C4" s="5" t="n">
        <v>3362</v>
      </c>
    </row>
    <row r="5">
      <c r="A5" s="4" t="inlineStr">
        <is>
          <t>Operating lease liability, long-term</t>
        </is>
      </c>
      <c r="B5" s="7" t="n">
        <v>19738</v>
      </c>
      <c r="C5" s="7" t="n">
        <v>149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Operating Lease Liability - Lease Expense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Short-term lease cost</t>
        </is>
      </c>
      <c r="B4" s="7" t="n">
        <v>434</v>
      </c>
      <c r="C4" s="7" t="n">
        <v>304</v>
      </c>
    </row>
    <row r="5">
      <c r="A5" s="4" t="inlineStr">
        <is>
          <t>Operating lease cost</t>
        </is>
      </c>
      <c r="B5" s="5" t="n">
        <v>2072</v>
      </c>
      <c r="C5" s="5" t="n">
        <v>1196</v>
      </c>
    </row>
    <row r="6">
      <c r="A6" s="4" t="inlineStr">
        <is>
          <t>Operating lease cost - Cost of revenue</t>
        </is>
      </c>
      <c r="B6" s="5" t="n">
        <v>4618</v>
      </c>
      <c r="C6" s="5" t="n">
        <v>1379</v>
      </c>
    </row>
    <row r="7">
      <c r="A7" s="4" t="inlineStr">
        <is>
          <t>Total</t>
        </is>
      </c>
      <c r="B7" s="7" t="n">
        <v>7124</v>
      </c>
      <c r="C7" s="7" t="n">
        <v>28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Right-of-Use Asset and Operating Lease Liability - Other Lease Information (Details)</t>
        </is>
      </c>
      <c r="B1" s="2" t="inlineStr">
        <is>
          <t>Dec. 31, 2023</t>
        </is>
      </c>
    </row>
    <row r="2">
      <c r="A2" s="3" t="inlineStr">
        <is>
          <t>Leases [Abstract]</t>
        </is>
      </c>
      <c r="B2" s="4" t="inlineStr">
        <is>
          <t xml:space="preserve"> </t>
        </is>
      </c>
    </row>
    <row r="3">
      <c r="A3" s="4" t="inlineStr">
        <is>
          <t>Weighted-average discount rate – operating lease</t>
        </is>
      </c>
      <c r="B3" s="10" t="n">
        <v>0.09</v>
      </c>
    </row>
    <row r="4">
      <c r="A4" s="4" t="inlineStr">
        <is>
          <t>Weighted-average remaining lease term – operating lease (in years)</t>
        </is>
      </c>
      <c r="B4" s="4" t="inlineStr">
        <is>
          <t>6 years 3 months 18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ight-of-Use Asset and Operating Lease Liability - Expected Minimum Lease Payments (Details) $ in Thousands</t>
        </is>
      </c>
      <c r="B1" s="2" t="inlineStr">
        <is>
          <t>Dec. 31, 2023 USD ($)</t>
        </is>
      </c>
    </row>
    <row r="2">
      <c r="A2" s="3" t="inlineStr">
        <is>
          <t>Leases [Abstract]</t>
        </is>
      </c>
      <c r="B2" s="4" t="inlineStr">
        <is>
          <t xml:space="preserve"> </t>
        </is>
      </c>
    </row>
    <row r="3">
      <c r="A3" s="4" t="inlineStr">
        <is>
          <t>2024</t>
        </is>
      </c>
      <c r="B3" s="7" t="n">
        <v>6770</v>
      </c>
    </row>
    <row r="4">
      <c r="A4" s="4" t="inlineStr">
        <is>
          <t>2025</t>
        </is>
      </c>
      <c r="B4" s="5" t="n">
        <v>5459</v>
      </c>
    </row>
    <row r="5">
      <c r="A5" s="4" t="inlineStr">
        <is>
          <t>2026</t>
        </is>
      </c>
      <c r="B5" s="5" t="n">
        <v>5205</v>
      </c>
    </row>
    <row r="6">
      <c r="A6" s="4" t="inlineStr">
        <is>
          <t>2027</t>
        </is>
      </c>
      <c r="B6" s="5" t="n">
        <v>4354</v>
      </c>
    </row>
    <row r="7">
      <c r="A7" s="4" t="inlineStr">
        <is>
          <t>2028</t>
        </is>
      </c>
      <c r="B7" s="5" t="n">
        <v>2707</v>
      </c>
    </row>
    <row r="8">
      <c r="A8" s="4" t="inlineStr">
        <is>
          <t>Thereafter</t>
        </is>
      </c>
      <c r="B8" s="5" t="n">
        <v>8252</v>
      </c>
    </row>
    <row r="9">
      <c r="A9" s="4" t="inlineStr">
        <is>
          <t>Total future minimum lease payments, undiscounted</t>
        </is>
      </c>
      <c r="B9" s="5" t="n">
        <v>32747</v>
      </c>
    </row>
    <row r="10">
      <c r="A10" s="4" t="inlineStr">
        <is>
          <t>Less: Imputed interest for leases in excess of one year</t>
        </is>
      </c>
      <c r="B10" s="5" t="n">
        <v>-8222</v>
      </c>
    </row>
    <row r="11">
      <c r="A11" s="4" t="inlineStr">
        <is>
          <t>Present value of future minimum lease payments</t>
        </is>
      </c>
      <c r="B11" s="7" t="n">
        <v>245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 in Thousands</t>
        </is>
      </c>
      <c r="B1" s="2" t="inlineStr">
        <is>
          <t>12 Months Ended</t>
        </is>
      </c>
    </row>
    <row r="2">
      <c r="B2" s="2" t="inlineStr">
        <is>
          <t>Dec. 31, 2023</t>
        </is>
      </c>
      <c r="C2" s="2" t="inlineStr">
        <is>
          <t>Sep. 30, 2021</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t>
        </is>
      </c>
      <c r="B5" s="7" t="n">
        <v>12501</v>
      </c>
      <c r="C5" s="7" t="n">
        <v>8277</v>
      </c>
    </row>
    <row r="6">
      <c r="A6" s="4" t="inlineStr">
        <is>
          <t>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t>
        </is>
      </c>
      <c r="B8" s="5" t="n">
        <v>786394</v>
      </c>
      <c r="C8" s="4" t="inlineStr">
        <is>
          <t xml:space="preserve"> </t>
        </is>
      </c>
    </row>
    <row r="9">
      <c r="A9" s="4" t="inlineStr">
        <is>
          <t>Compensation costs to be amortized</t>
        </is>
      </c>
      <c r="B9" s="7" t="n">
        <v>24151</v>
      </c>
      <c r="C9" s="4" t="inlineStr">
        <is>
          <t xml:space="preserve"> </t>
        </is>
      </c>
    </row>
    <row r="10">
      <c r="A10" s="4" t="inlineStr">
        <is>
          <t>Weighted average amortization period</t>
        </is>
      </c>
      <c r="B10" s="4" t="inlineStr">
        <is>
          <t>2 years 7 months 6 days</t>
        </is>
      </c>
      <c r="C10" s="4" t="inlineStr">
        <is>
          <t xml:space="preserve"> </t>
        </is>
      </c>
    </row>
    <row r="11">
      <c r="A11" s="4" t="inlineStr">
        <is>
          <t>Restricted Stock Units (RSUs)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t>
        </is>
      </c>
      <c r="B13" s="4" t="inlineStr">
        <is>
          <t>4 years</t>
        </is>
      </c>
      <c r="C13" s="4" t="inlineStr">
        <is>
          <t xml:space="preserve"> </t>
        </is>
      </c>
    </row>
    <row r="14">
      <c r="A14" s="4" t="inlineStr">
        <is>
          <t>Restricted Stock Units (RSUs) | 2021 Equity Incentive Plan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4 years</t>
        </is>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ummary of Stock Option Activities (Details) - Options - USD ($) $ / shares in Unit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utstanding - beginning balance (in shares)</t>
        </is>
      </c>
      <c r="B4" s="5" t="n">
        <v>7603864</v>
      </c>
      <c r="C4" s="4" t="inlineStr">
        <is>
          <t xml:space="preserve"> </t>
        </is>
      </c>
    </row>
    <row r="5">
      <c r="A5" s="4" t="inlineStr">
        <is>
          <t>Granted (in shares)</t>
        </is>
      </c>
      <c r="B5" s="5" t="n">
        <v>0</v>
      </c>
      <c r="C5" s="4" t="inlineStr">
        <is>
          <t xml:space="preserve"> </t>
        </is>
      </c>
    </row>
    <row r="6">
      <c r="A6" s="4" t="inlineStr">
        <is>
          <t>Exercised (in shares)</t>
        </is>
      </c>
      <c r="B6" s="5" t="n">
        <v>-386790</v>
      </c>
      <c r="C6" s="4" t="inlineStr">
        <is>
          <t xml:space="preserve"> </t>
        </is>
      </c>
    </row>
    <row r="7">
      <c r="A7" s="4" t="inlineStr">
        <is>
          <t>Forfeited (in shares)</t>
        </is>
      </c>
      <c r="B7" s="5" t="n">
        <v>0</v>
      </c>
      <c r="C7" s="4" t="inlineStr">
        <is>
          <t xml:space="preserve"> </t>
        </is>
      </c>
    </row>
    <row r="8">
      <c r="A8" s="4" t="inlineStr">
        <is>
          <t>Outstanding - ending balance (in shares)</t>
        </is>
      </c>
      <c r="B8" s="5" t="n">
        <v>7217074</v>
      </c>
      <c r="C8" s="5" t="n">
        <v>7603864</v>
      </c>
    </row>
    <row r="9">
      <c r="A9" s="4" t="inlineStr">
        <is>
          <t>Exercisable at period end (in shares)</t>
        </is>
      </c>
      <c r="B9" s="5" t="n">
        <v>7217074</v>
      </c>
      <c r="C9" s="4" t="inlineStr">
        <is>
          <t xml:space="preserve"> </t>
        </is>
      </c>
    </row>
    <row r="10">
      <c r="A10" s="3" t="inlineStr">
        <is>
          <t>Weighted Average Exercise Price</t>
        </is>
      </c>
      <c r="B10" s="4" t="inlineStr">
        <is>
          <t xml:space="preserve"> </t>
        </is>
      </c>
      <c r="C10" s="4" t="inlineStr">
        <is>
          <t xml:space="preserve"> </t>
        </is>
      </c>
    </row>
    <row r="11">
      <c r="A11" s="4" t="inlineStr">
        <is>
          <t>Outstanding - beginning balance (in dollars per share)</t>
        </is>
      </c>
      <c r="B11" s="9" t="n">
        <v>0.19</v>
      </c>
      <c r="C11" s="4" t="inlineStr">
        <is>
          <t xml:space="preserve"> </t>
        </is>
      </c>
    </row>
    <row r="12">
      <c r="A12" s="4" t="inlineStr">
        <is>
          <t>Granted (in dollars per share)</t>
        </is>
      </c>
      <c r="B12" s="5" t="n">
        <v>0</v>
      </c>
      <c r="C12" s="4" t="inlineStr">
        <is>
          <t xml:space="preserve"> </t>
        </is>
      </c>
    </row>
    <row r="13">
      <c r="A13" s="4" t="inlineStr">
        <is>
          <t>Exercised (in dollars per share)</t>
        </is>
      </c>
      <c r="B13" s="13" t="n">
        <v>0.18</v>
      </c>
      <c r="C13" s="4" t="inlineStr">
        <is>
          <t xml:space="preserve"> </t>
        </is>
      </c>
    </row>
    <row r="14">
      <c r="A14" s="4" t="inlineStr">
        <is>
          <t>Forfeited (in dollars per share)</t>
        </is>
      </c>
      <c r="B14" s="5" t="n">
        <v>0</v>
      </c>
      <c r="C14" s="4" t="inlineStr">
        <is>
          <t xml:space="preserve"> </t>
        </is>
      </c>
    </row>
    <row r="15">
      <c r="A15" s="4" t="inlineStr">
        <is>
          <t>Outstanding - ending balance (in dollars per share)</t>
        </is>
      </c>
      <c r="B15" s="13" t="n">
        <v>0.19</v>
      </c>
      <c r="C15" s="9" t="n">
        <v>0.19</v>
      </c>
    </row>
    <row r="16">
      <c r="A16" s="4" t="inlineStr">
        <is>
          <t>Exercisable at period end (in dollars per share)</t>
        </is>
      </c>
      <c r="B16" s="13" t="n">
        <v>0.19</v>
      </c>
      <c r="C16" s="4" t="inlineStr">
        <is>
          <t xml:space="preserve"> </t>
        </is>
      </c>
    </row>
    <row r="17">
      <c r="A17" s="3" t="inlineStr">
        <is>
          <t>Weighted Average Grant Date Fair Value</t>
        </is>
      </c>
      <c r="B17" s="4" t="inlineStr">
        <is>
          <t xml:space="preserve"> </t>
        </is>
      </c>
      <c r="C17" s="4" t="inlineStr">
        <is>
          <t xml:space="preserve"> </t>
        </is>
      </c>
    </row>
    <row r="18">
      <c r="A18" s="4" t="inlineStr">
        <is>
          <t>Outstanding - beginning balance (in dollars per share)</t>
        </is>
      </c>
      <c r="B18" s="13" t="n">
        <v>0.21</v>
      </c>
      <c r="C18" s="4" t="inlineStr">
        <is>
          <t xml:space="preserve"> </t>
        </is>
      </c>
    </row>
    <row r="19">
      <c r="A19" s="4" t="inlineStr">
        <is>
          <t>Granted (in dollars per share)</t>
        </is>
      </c>
      <c r="B19" s="5" t="n">
        <v>0</v>
      </c>
      <c r="C19" s="4" t="inlineStr">
        <is>
          <t xml:space="preserve"> </t>
        </is>
      </c>
    </row>
    <row r="20">
      <c r="A20" s="4" t="inlineStr">
        <is>
          <t>Exercised (in dollars per share)</t>
        </is>
      </c>
      <c r="B20" s="13" t="n">
        <v>0.22</v>
      </c>
      <c r="C20" s="4" t="inlineStr">
        <is>
          <t xml:space="preserve"> </t>
        </is>
      </c>
    </row>
    <row r="21">
      <c r="A21" s="4" t="inlineStr">
        <is>
          <t>Forfeited (in dollars per share)</t>
        </is>
      </c>
      <c r="B21" s="5" t="n">
        <v>0</v>
      </c>
      <c r="C21" s="4" t="inlineStr">
        <is>
          <t xml:space="preserve"> </t>
        </is>
      </c>
    </row>
    <row r="22">
      <c r="A22" s="4" t="inlineStr">
        <is>
          <t>Outstanding - ending balance (in dollars per share)</t>
        </is>
      </c>
      <c r="B22" s="13" t="n">
        <v>0.21</v>
      </c>
      <c r="C22" s="9" t="n">
        <v>0.21</v>
      </c>
    </row>
    <row r="23">
      <c r="A23" s="4" t="inlineStr">
        <is>
          <t>Exercisable at period end (in dollars per share)</t>
        </is>
      </c>
      <c r="B23" s="9" t="n">
        <v>0.21</v>
      </c>
      <c r="C23" s="4" t="inlineStr">
        <is>
          <t xml:space="preserve"> </t>
        </is>
      </c>
    </row>
    <row r="24">
      <c r="A24" s="3" t="inlineStr">
        <is>
          <t>Additional Disclosures</t>
        </is>
      </c>
      <c r="B24" s="4" t="inlineStr">
        <is>
          <t xml:space="preserve"> </t>
        </is>
      </c>
      <c r="C24" s="4" t="inlineStr">
        <is>
          <t xml:space="preserve"> </t>
        </is>
      </c>
    </row>
    <row r="25">
      <c r="A25" s="4" t="inlineStr">
        <is>
          <t>Weighted Average Remaining Life (years)</t>
        </is>
      </c>
      <c r="B25" s="4" t="inlineStr">
        <is>
          <t>3 years 6 months</t>
        </is>
      </c>
      <c r="C25" s="4" t="inlineStr">
        <is>
          <t>4 years 7 months 6 days</t>
        </is>
      </c>
    </row>
    <row r="26">
      <c r="A26" s="4" t="inlineStr">
        <is>
          <t>Weighted Average Remaining Life, Exercisable (years)</t>
        </is>
      </c>
      <c r="B26" s="4" t="inlineStr">
        <is>
          <t>3 years 6 months</t>
        </is>
      </c>
      <c r="C26" s="4" t="inlineStr">
        <is>
          <t xml:space="preserve"> </t>
        </is>
      </c>
    </row>
    <row r="27">
      <c r="A27" s="4" t="inlineStr">
        <is>
          <t>Intrinsic Value</t>
        </is>
      </c>
      <c r="B27" s="7" t="n">
        <v>24119</v>
      </c>
      <c r="C27" s="4" t="inlineStr">
        <is>
          <t xml:space="preserve"> </t>
        </is>
      </c>
    </row>
    <row r="28">
      <c r="A28" s="4" t="inlineStr">
        <is>
          <t>Intrinsic Value, Exercisable</t>
        </is>
      </c>
      <c r="B28" s="7" t="n">
        <v>24119</v>
      </c>
      <c r="C2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 Units (RSUs)</t>
        </is>
      </c>
      <c r="B1" s="2" t="inlineStr">
        <is>
          <t>12 Months Ended</t>
        </is>
      </c>
    </row>
    <row r="2">
      <c r="B2" s="2" t="inlineStr">
        <is>
          <t>Dec. 31, 2023 $ / shares shares</t>
        </is>
      </c>
    </row>
    <row r="3">
      <c r="A3" s="3" t="inlineStr">
        <is>
          <t>Restricted Stock Units</t>
        </is>
      </c>
      <c r="B3" s="4" t="inlineStr">
        <is>
          <t xml:space="preserve"> </t>
        </is>
      </c>
    </row>
    <row r="4">
      <c r="A4" s="4" t="inlineStr">
        <is>
          <t>Non-vested at beginning of the period (in shares) | shares</t>
        </is>
      </c>
      <c r="B4" s="5" t="n">
        <v>7466636</v>
      </c>
    </row>
    <row r="5">
      <c r="A5" s="4" t="inlineStr">
        <is>
          <t>Granted (in shares) | shares</t>
        </is>
      </c>
      <c r="B5" s="5" t="n">
        <v>786394</v>
      </c>
    </row>
    <row r="6">
      <c r="A6" s="4" t="inlineStr">
        <is>
          <t>Vested (in shares) | shares</t>
        </is>
      </c>
      <c r="B6" s="5" t="n">
        <v>-2724920</v>
      </c>
    </row>
    <row r="7">
      <c r="A7" s="4" t="inlineStr">
        <is>
          <t>Forfeited (in shares) | shares</t>
        </is>
      </c>
      <c r="B7" s="5" t="n">
        <v>-268128</v>
      </c>
    </row>
    <row r="8">
      <c r="A8" s="4" t="inlineStr">
        <is>
          <t>Non-vested at end of the period (in shares) | shares</t>
        </is>
      </c>
      <c r="B8" s="5" t="n">
        <v>5259982</v>
      </c>
    </row>
    <row r="9">
      <c r="A9" s="3" t="inlineStr">
        <is>
          <t>Weighted Average Grant Date Fair Value</t>
        </is>
      </c>
      <c r="B9" s="4" t="inlineStr">
        <is>
          <t xml:space="preserve"> </t>
        </is>
      </c>
    </row>
    <row r="10">
      <c r="A10" s="4" t="inlineStr">
        <is>
          <t>Non-vested at beginning of the period (in dollars per share) | $ / shares</t>
        </is>
      </c>
      <c r="B10" s="9" t="n">
        <v>5.52</v>
      </c>
    </row>
    <row r="11">
      <c r="A11" s="4" t="inlineStr">
        <is>
          <t>Granted (in dollars per share) | $ / shares</t>
        </is>
      </c>
      <c r="B11" s="13" t="n">
        <v>3.51</v>
      </c>
    </row>
    <row r="12">
      <c r="A12" s="4" t="inlineStr">
        <is>
          <t>Vested (in dollars per share) | $ / shares</t>
        </is>
      </c>
      <c r="B12" s="13" t="n">
        <v>5.96</v>
      </c>
    </row>
    <row r="13">
      <c r="A13" s="4" t="inlineStr">
        <is>
          <t>Forfeited (in dollars per share) | $ / shares</t>
        </is>
      </c>
      <c r="B13" s="13" t="n">
        <v>5.59</v>
      </c>
    </row>
    <row r="14">
      <c r="A14" s="4" t="inlineStr">
        <is>
          <t>Non-vested at end of the period (in dollars per share) | $ / shares</t>
        </is>
      </c>
      <c r="B14" s="9" t="n">
        <v>4.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4" t="inlineStr">
        <is>
          <t>Stock Options And Restricted Stock</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Total stock-based compensation expense</t>
        </is>
      </c>
      <c r="B5" s="7" t="n">
        <v>15184</v>
      </c>
      <c r="C5" s="7" t="n">
        <v>10402</v>
      </c>
    </row>
    <row r="6">
      <c r="A6" s="4" t="inlineStr">
        <is>
          <t>Software development | Stock Options And Restricted Stock</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 expense</t>
        </is>
      </c>
      <c r="B8" s="5" t="n">
        <v>739</v>
      </c>
      <c r="C8" s="5" t="n">
        <v>941</v>
      </c>
    </row>
    <row r="9">
      <c r="A9" s="4" t="inlineStr">
        <is>
          <t>General and administrative | Stock Options And Restricted Stock</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 expense</t>
        </is>
      </c>
      <c r="B11" s="5" t="n">
        <v>13849</v>
      </c>
      <c r="C11" s="5" t="n">
        <v>9142</v>
      </c>
    </row>
    <row r="12">
      <c r="A12" s="4" t="inlineStr">
        <is>
          <t>General and administrative | Stock Options And Restricted Stock | Trinity Air Medical, Inc</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 expense</t>
        </is>
      </c>
      <c r="B14" s="5" t="n">
        <v>339</v>
      </c>
      <c r="C14" s="4" t="inlineStr">
        <is>
          <t xml:space="preserve"> </t>
        </is>
      </c>
    </row>
    <row r="15">
      <c r="A15" s="4" t="inlineStr">
        <is>
          <t>General and administrative | Equity Based Portion Of Contingent Consideration | Trinity Air Medical, Inc</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stock-based compensation expense</t>
        </is>
      </c>
      <c r="B17" s="5" t="n">
        <v>3022</v>
      </c>
      <c r="C17" s="5" t="n">
        <v>2125</v>
      </c>
    </row>
    <row r="18">
      <c r="A18" s="4" t="inlineStr">
        <is>
          <t>Selling and marketing | Stock Options And Restricted Stock</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Total stock-based compensation expense</t>
        </is>
      </c>
      <c r="B20" s="7" t="n">
        <v>596</v>
      </c>
      <c r="C20" s="7" t="n">
        <v>3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56076</v>
      </c>
      <c r="C4" s="7" t="n">
        <v>-27260</v>
      </c>
    </row>
    <row r="5">
      <c r="A5" s="3" t="inlineStr">
        <is>
          <t>Other comprehensive income:</t>
        </is>
      </c>
      <c r="B5" s="4" t="inlineStr">
        <is>
          <t xml:space="preserve"> </t>
        </is>
      </c>
      <c r="C5" s="4" t="inlineStr">
        <is>
          <t xml:space="preserve"> </t>
        </is>
      </c>
    </row>
    <row r="6">
      <c r="A6" s="4" t="inlineStr">
        <is>
          <t>Net unrealized investment income (losses)</t>
        </is>
      </c>
      <c r="B6" s="5" t="n">
        <v>39</v>
      </c>
      <c r="C6" s="5" t="n">
        <v>-1368</v>
      </c>
    </row>
    <row r="7">
      <c r="A7" s="4" t="inlineStr">
        <is>
          <t>Less: Reclassification adjustment for losses included currently in net income (loss)</t>
        </is>
      </c>
      <c r="B7" s="5" t="n">
        <v>-39</v>
      </c>
      <c r="C7" s="5" t="n">
        <v>2162</v>
      </c>
    </row>
    <row r="8">
      <c r="A8" s="4" t="inlineStr">
        <is>
          <t>Foreign currency translation adjustments for the period</t>
        </is>
      </c>
      <c r="B8" s="5" t="n">
        <v>1677</v>
      </c>
      <c r="C8" s="5" t="n">
        <v>2391</v>
      </c>
    </row>
    <row r="9">
      <c r="A9" s="4" t="inlineStr">
        <is>
          <t>Other comprehensive income</t>
        </is>
      </c>
      <c r="B9" s="5" t="n">
        <v>1677</v>
      </c>
      <c r="C9" s="5" t="n">
        <v>3185</v>
      </c>
    </row>
    <row r="10">
      <c r="A10" s="4" t="inlineStr">
        <is>
          <t>Comprehensive loss</t>
        </is>
      </c>
      <c r="B10" s="7" t="n">
        <v>-54399</v>
      </c>
      <c r="C10" s="7" t="n">
        <v>-240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45" customWidth="1" min="2" max="2"/>
    <col width="34" customWidth="1" min="3" max="3"/>
  </cols>
  <sheetData>
    <row r="1">
      <c r="A1" s="1" t="inlineStr">
        <is>
          <t>Segment and Geographic Information - Narrative (Details)</t>
        </is>
      </c>
      <c r="B1" s="2" t="inlineStr">
        <is>
          <t>12 Months Ended</t>
        </is>
      </c>
    </row>
    <row r="2">
      <c r="B2" s="2" t="inlineStr">
        <is>
          <t>Dec. 31, 2023 productLine reportable_segment</t>
        </is>
      </c>
      <c r="C2" s="2" t="inlineStr">
        <is>
          <t>Dec. 31, 2023 Segment productLine</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row r="5">
      <c r="A5" s="4" t="inlineStr">
        <is>
          <t>Number of product lines</t>
        </is>
      </c>
      <c r="B5" s="5" t="n">
        <v>2</v>
      </c>
      <c r="C5" s="5"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Financial Data by Reportable Segment (Details) - USD ($) $ in Thousands</t>
        </is>
      </c>
      <c r="B1" s="2" t="inlineStr">
        <is>
          <t>12 Months Ended</t>
        </is>
      </c>
    </row>
    <row r="2">
      <c r="B2" s="2" t="inlineStr">
        <is>
          <t>Dec. 31, 2023</t>
        </is>
      </c>
      <c r="C2" s="2" t="inlineStr">
        <is>
          <t>Dec. 31, 2022</t>
        </is>
      </c>
    </row>
    <row r="3">
      <c r="A3" s="3" t="inlineStr">
        <is>
          <t>Segment Reporting, Revenue Reconciling Item [Line Items]</t>
        </is>
      </c>
      <c r="B3" s="4" t="inlineStr">
        <is>
          <t xml:space="preserve"> </t>
        </is>
      </c>
      <c r="C3" s="4" t="inlineStr">
        <is>
          <t xml:space="preserve"> </t>
        </is>
      </c>
    </row>
    <row r="4">
      <c r="A4" s="4" t="inlineStr">
        <is>
          <t>Revenue</t>
        </is>
      </c>
      <c r="B4" s="7" t="n">
        <v>225180</v>
      </c>
      <c r="C4" s="7" t="n">
        <v>146120</v>
      </c>
    </row>
    <row r="5">
      <c r="A5" s="4" t="inlineStr">
        <is>
          <t>Segment net loss</t>
        </is>
      </c>
      <c r="B5" s="5" t="n">
        <v>-68117</v>
      </c>
      <c r="C5" s="5" t="n">
        <v>-53529</v>
      </c>
    </row>
    <row r="6">
      <c r="A6" s="4" t="inlineStr">
        <is>
          <t>Unallocated corporate costs &amp; software development</t>
        </is>
      </c>
      <c r="B6" s="5" t="n">
        <v>-33226</v>
      </c>
      <c r="C6" s="5" t="n">
        <v>-36570</v>
      </c>
    </row>
    <row r="7">
      <c r="A7" s="4" t="inlineStr">
        <is>
          <t>Other non-operating income</t>
        </is>
      </c>
      <c r="B7" s="5" t="n">
        <v>10575</v>
      </c>
      <c r="C7" s="5" t="n">
        <v>25497</v>
      </c>
    </row>
    <row r="8">
      <c r="A8" s="4" t="inlineStr">
        <is>
          <t>Loss before income taxes</t>
        </is>
      </c>
      <c r="B8" s="5" t="n">
        <v>-57542</v>
      </c>
      <c r="C8" s="5" t="n">
        <v>-28032</v>
      </c>
    </row>
    <row r="9">
      <c r="A9" s="4" t="inlineStr">
        <is>
          <t>Goodwill</t>
        </is>
      </c>
      <c r="B9" s="5" t="n">
        <v>40373</v>
      </c>
      <c r="C9" s="5" t="n">
        <v>39445</v>
      </c>
    </row>
    <row r="10">
      <c r="A10" s="4" t="inlineStr">
        <is>
          <t>Operating Segments</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Segment net loss</t>
        </is>
      </c>
      <c r="B12" s="5" t="n">
        <v>-34891</v>
      </c>
      <c r="C12" s="5" t="n">
        <v>-16959</v>
      </c>
    </row>
    <row r="13">
      <c r="A13" s="4" t="inlineStr">
        <is>
          <t>Passenger</t>
        </is>
      </c>
      <c r="B13" s="4" t="inlineStr">
        <is>
          <t xml:space="preserve"> </t>
        </is>
      </c>
      <c r="C13" s="4" t="inlineStr">
        <is>
          <t xml:space="preserve"> </t>
        </is>
      </c>
    </row>
    <row r="14">
      <c r="A14" s="3" t="inlineStr">
        <is>
          <t>Segment Reporting, Revenue Reconciling Item [Line Items]</t>
        </is>
      </c>
      <c r="B14" s="4" t="inlineStr">
        <is>
          <t xml:space="preserve"> </t>
        </is>
      </c>
      <c r="C14" s="4" t="inlineStr">
        <is>
          <t xml:space="preserve"> </t>
        </is>
      </c>
    </row>
    <row r="15">
      <c r="A15" s="4" t="inlineStr">
        <is>
          <t>Revenue</t>
        </is>
      </c>
      <c r="B15" s="5" t="n">
        <v>98576</v>
      </c>
      <c r="C15" s="5" t="n">
        <v>74341</v>
      </c>
    </row>
    <row r="16">
      <c r="A16" s="4" t="inlineStr">
        <is>
          <t>Goodwill</t>
        </is>
      </c>
      <c r="B16" s="5" t="n">
        <v>27045</v>
      </c>
      <c r="C16" s="5" t="n">
        <v>26117</v>
      </c>
    </row>
    <row r="17">
      <c r="A17" s="4" t="inlineStr">
        <is>
          <t>Passenger | Operating Segments</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Segment net loss</t>
        </is>
      </c>
      <c r="B19" s="5" t="n">
        <v>-33503</v>
      </c>
      <c r="C19" s="5" t="n">
        <v>-14029</v>
      </c>
    </row>
    <row r="20">
      <c r="A20" s="4" t="inlineStr">
        <is>
          <t>Medical</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t>
        </is>
      </c>
      <c r="B22" s="5" t="n">
        <v>126604</v>
      </c>
      <c r="C22" s="5" t="n">
        <v>71779</v>
      </c>
    </row>
    <row r="23">
      <c r="A23" s="4" t="inlineStr">
        <is>
          <t>Goodwill</t>
        </is>
      </c>
      <c r="B23" s="5" t="n">
        <v>13328</v>
      </c>
      <c r="C23" s="5" t="n">
        <v>13328</v>
      </c>
    </row>
    <row r="24">
      <c r="A24" s="4" t="inlineStr">
        <is>
          <t>Medical | Operating Segments</t>
        </is>
      </c>
      <c r="B24" s="4" t="inlineStr">
        <is>
          <t xml:space="preserve"> </t>
        </is>
      </c>
      <c r="C24" s="4" t="inlineStr">
        <is>
          <t xml:space="preserve"> </t>
        </is>
      </c>
    </row>
    <row r="25">
      <c r="A25" s="3" t="inlineStr">
        <is>
          <t>Segment Reporting, Revenue Reconciling Item [Line Items]</t>
        </is>
      </c>
      <c r="B25" s="4" t="inlineStr">
        <is>
          <t xml:space="preserve"> </t>
        </is>
      </c>
      <c r="C25" s="4" t="inlineStr">
        <is>
          <t xml:space="preserve"> </t>
        </is>
      </c>
    </row>
    <row r="26">
      <c r="A26" s="4" t="inlineStr">
        <is>
          <t>Segment net loss</t>
        </is>
      </c>
      <c r="B26" s="7" t="n">
        <v>-1388</v>
      </c>
      <c r="C26" s="7" t="n">
        <v>-29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Revenues and Long-Lived Assets by Reportable Segment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t>
        </is>
      </c>
      <c r="B4" s="7" t="n">
        <v>225180</v>
      </c>
      <c r="C4" s="7" t="n">
        <v>146120</v>
      </c>
    </row>
    <row r="5">
      <c r="A5" s="4" t="inlineStr">
        <is>
          <t>Long-lived assets</t>
        </is>
      </c>
      <c r="B5" s="5" t="n">
        <v>26383</v>
      </c>
      <c r="C5" s="5" t="n">
        <v>19729</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t>
        </is>
      </c>
      <c r="B8" s="5" t="n">
        <v>190744</v>
      </c>
      <c r="C8" s="5" t="n">
        <v>133298</v>
      </c>
    </row>
    <row r="9">
      <c r="A9" s="4" t="inlineStr">
        <is>
          <t>Long-lived assets</t>
        </is>
      </c>
      <c r="B9" s="5" t="n">
        <v>13727</v>
      </c>
      <c r="C9" s="5" t="n">
        <v>7195</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t>
        </is>
      </c>
      <c r="B12" s="5" t="n">
        <v>34436</v>
      </c>
      <c r="C12" s="5" t="n">
        <v>12822</v>
      </c>
    </row>
    <row r="13">
      <c r="A13" s="4" t="inlineStr">
        <is>
          <t>Long-lived assets</t>
        </is>
      </c>
      <c r="B13" s="7" t="n">
        <v>12656</v>
      </c>
      <c r="C13" s="7" t="n">
        <v>125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26676</v>
      </c>
      <c r="C4" s="7" t="n">
        <v>-21563</v>
      </c>
    </row>
    <row r="5">
      <c r="A5" s="4" t="inlineStr">
        <is>
          <t>Foreign</t>
        </is>
      </c>
      <c r="B5" s="5" t="n">
        <v>-30866</v>
      </c>
      <c r="C5" s="5" t="n">
        <v>-6469</v>
      </c>
    </row>
    <row r="6">
      <c r="A6" s="4" t="inlineStr">
        <is>
          <t>Loss before income taxes</t>
        </is>
      </c>
      <c r="B6" s="7" t="n">
        <v>-57542</v>
      </c>
      <c r="C6" s="7" t="n">
        <v>-280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Benefit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5" t="n">
        <v>0</v>
      </c>
      <c r="C5" s="5" t="n">
        <v>0</v>
      </c>
    </row>
    <row r="6">
      <c r="A6" s="4" t="inlineStr">
        <is>
          <t>Total current</t>
        </is>
      </c>
      <c r="B6" s="5" t="n">
        <v>0</v>
      </c>
      <c r="C6" s="5" t="n">
        <v>0</v>
      </c>
    </row>
    <row r="7">
      <c r="A7" s="3" t="inlineStr">
        <is>
          <t>Deferred:</t>
        </is>
      </c>
      <c r="B7" s="4" t="inlineStr">
        <is>
          <t xml:space="preserve"> </t>
        </is>
      </c>
      <c r="C7" s="4" t="inlineStr">
        <is>
          <t xml:space="preserve"> </t>
        </is>
      </c>
    </row>
    <row r="8">
      <c r="A8" s="4" t="inlineStr">
        <is>
          <t>Federal</t>
        </is>
      </c>
      <c r="B8" s="5" t="n">
        <v>0</v>
      </c>
      <c r="C8" s="5" t="n">
        <v>-84</v>
      </c>
    </row>
    <row r="9">
      <c r="A9" s="4" t="inlineStr">
        <is>
          <t>State</t>
        </is>
      </c>
      <c r="B9" s="5" t="n">
        <v>0</v>
      </c>
      <c r="C9" s="5" t="n">
        <v>-60</v>
      </c>
    </row>
    <row r="10">
      <c r="A10" s="4" t="inlineStr">
        <is>
          <t>Foreign</t>
        </is>
      </c>
      <c r="B10" s="5" t="n">
        <v>-1466</v>
      </c>
      <c r="C10" s="5" t="n">
        <v>-628</v>
      </c>
    </row>
    <row r="11">
      <c r="A11" s="4" t="inlineStr">
        <is>
          <t>Total deferred</t>
        </is>
      </c>
      <c r="B11" s="5" t="n">
        <v>-1466</v>
      </c>
      <c r="C11" s="5" t="n">
        <v>-772</v>
      </c>
    </row>
    <row r="12">
      <c r="A12" s="4" t="inlineStr">
        <is>
          <t>Total income tax benefit</t>
        </is>
      </c>
      <c r="B12" s="7" t="n">
        <v>-1466</v>
      </c>
      <c r="C12" s="7" t="n">
        <v>-7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federal statutory rate</t>
        </is>
      </c>
      <c r="B4" s="10" t="n">
        <v>0.21</v>
      </c>
      <c r="C4" s="10" t="n">
        <v>0.21</v>
      </c>
    </row>
    <row r="5">
      <c r="A5" s="4" t="inlineStr">
        <is>
          <t>State and local tax</t>
        </is>
      </c>
      <c r="B5" s="14" t="n">
        <v>0.0188</v>
      </c>
      <c r="C5" s="14" t="n">
        <v>0.0843</v>
      </c>
    </row>
    <row r="6">
      <c r="A6" s="4" t="inlineStr">
        <is>
          <t>Foreign rate differential</t>
        </is>
      </c>
      <c r="B6" s="14" t="n">
        <v>0.0216</v>
      </c>
      <c r="C6" s="14" t="n">
        <v>0.009299999999999999</v>
      </c>
    </row>
    <row r="7">
      <c r="A7" s="4" t="inlineStr">
        <is>
          <t>Warrant liability</t>
        </is>
      </c>
      <c r="B7" s="14" t="n">
        <v>0.0078</v>
      </c>
      <c r="C7" s="14" t="n">
        <v>0.1817</v>
      </c>
    </row>
    <row r="8">
      <c r="A8" s="4" t="inlineStr">
        <is>
          <t>Executive compensation</t>
        </is>
      </c>
      <c r="B8" s="4" t="inlineStr">
        <is>
          <t>(2.74%)</t>
        </is>
      </c>
      <c r="C8" s="10" t="n">
        <v>0</v>
      </c>
    </row>
    <row r="9">
      <c r="A9" s="4" t="inlineStr">
        <is>
          <t>Earn-out</t>
        </is>
      </c>
      <c r="B9" s="4" t="inlineStr">
        <is>
          <t>(3.68%)</t>
        </is>
      </c>
      <c r="C9" s="4" t="inlineStr">
        <is>
          <t>(4.72%)</t>
        </is>
      </c>
    </row>
    <row r="10">
      <c r="A10" s="4" t="inlineStr">
        <is>
          <t>Prior year adjustments</t>
        </is>
      </c>
      <c r="B10" s="10" t="n">
        <v>0</v>
      </c>
      <c r="C10" s="4" t="inlineStr">
        <is>
          <t>(0.64%)</t>
        </is>
      </c>
    </row>
    <row r="11">
      <c r="A11" s="4" t="inlineStr">
        <is>
          <t>Change in deferred tax rate</t>
        </is>
      </c>
      <c r="B11" s="4" t="inlineStr">
        <is>
          <t>(7.59%)</t>
        </is>
      </c>
      <c r="C11" s="10" t="n">
        <v>0</v>
      </c>
    </row>
    <row r="12">
      <c r="A12" s="4" t="inlineStr">
        <is>
          <t>Change in valuation allowance</t>
        </is>
      </c>
      <c r="B12" s="4" t="inlineStr">
        <is>
          <t>(9.55%)</t>
        </is>
      </c>
      <c r="C12" s="4" t="inlineStr">
        <is>
          <t>(37.58%)</t>
        </is>
      </c>
    </row>
    <row r="13">
      <c r="A13" s="4" t="inlineStr">
        <is>
          <t>Other</t>
        </is>
      </c>
      <c r="B13" s="14" t="n">
        <v>0.0029</v>
      </c>
      <c r="C13" s="4" t="inlineStr">
        <is>
          <t>(0.57%)</t>
        </is>
      </c>
    </row>
    <row r="14">
      <c r="A14" s="4" t="inlineStr">
        <is>
          <t>Transaction costs</t>
        </is>
      </c>
      <c r="B14" s="10" t="n">
        <v>0</v>
      </c>
      <c r="C14" s="4" t="inlineStr">
        <is>
          <t>(2.27%)</t>
        </is>
      </c>
    </row>
    <row r="15">
      <c r="A15" s="4" t="inlineStr">
        <is>
          <t>Effective tax rate</t>
        </is>
      </c>
      <c r="B15" s="14" t="n">
        <v>0.0255</v>
      </c>
      <c r="C15" s="14" t="n">
        <v>0.02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5351</v>
      </c>
      <c r="C3" s="7" t="n">
        <v>22522</v>
      </c>
    </row>
    <row r="4">
      <c r="A4" s="4" t="inlineStr">
        <is>
          <t>Stock-based compensation</t>
        </is>
      </c>
      <c r="B4" s="5" t="n">
        <v>2523</v>
      </c>
      <c r="C4" s="5" t="n">
        <v>2225</v>
      </c>
    </row>
    <row r="5">
      <c r="A5" s="4" t="inlineStr">
        <is>
          <t>Research and development credits</t>
        </is>
      </c>
      <c r="B5" s="5" t="n">
        <v>708</v>
      </c>
      <c r="C5" s="5" t="n">
        <v>424</v>
      </c>
    </row>
    <row r="6">
      <c r="A6" s="4" t="inlineStr">
        <is>
          <t>Capitalized Research Expenses</t>
        </is>
      </c>
      <c r="B6" s="5" t="n">
        <v>2110</v>
      </c>
      <c r="C6" s="5" t="n">
        <v>1244</v>
      </c>
    </row>
    <row r="7">
      <c r="A7" s="4" t="inlineStr">
        <is>
          <t>Operating lease liability</t>
        </is>
      </c>
      <c r="B7" s="5" t="n">
        <v>6416</v>
      </c>
      <c r="C7" s="5" t="n">
        <v>4690</v>
      </c>
    </row>
    <row r="8">
      <c r="A8" s="4" t="inlineStr">
        <is>
          <t>Accrued expenses</t>
        </is>
      </c>
      <c r="B8" s="5" t="n">
        <v>1055</v>
      </c>
      <c r="C8" s="5" t="n">
        <v>657</v>
      </c>
    </row>
    <row r="9">
      <c r="A9" s="4" t="inlineStr">
        <is>
          <t>Other</t>
        </is>
      </c>
      <c r="B9" s="5" t="n">
        <v>766</v>
      </c>
      <c r="C9" s="5" t="n">
        <v>691</v>
      </c>
    </row>
    <row r="10">
      <c r="A10" s="4" t="inlineStr">
        <is>
          <t>Total deferred tax assets</t>
        </is>
      </c>
      <c r="B10" s="5" t="n">
        <v>38929</v>
      </c>
      <c r="C10" s="5" t="n">
        <v>32453</v>
      </c>
    </row>
    <row r="11">
      <c r="A11" s="3" t="inlineStr">
        <is>
          <t>Deferred tax liabilities:</t>
        </is>
      </c>
      <c r="B11" s="4" t="inlineStr">
        <is>
          <t xml:space="preserve"> </t>
        </is>
      </c>
      <c r="C11" s="4" t="inlineStr">
        <is>
          <t xml:space="preserve"> </t>
        </is>
      </c>
    </row>
    <row r="12">
      <c r="A12" s="4" t="inlineStr">
        <is>
          <t>Property and equipment</t>
        </is>
      </c>
      <c r="B12" s="5" t="n">
        <v>0</v>
      </c>
      <c r="C12" s="5" t="n">
        <v>-155</v>
      </c>
    </row>
    <row r="13">
      <c r="A13" s="4" t="inlineStr">
        <is>
          <t>481(a) Adjustment</t>
        </is>
      </c>
      <c r="B13" s="5" t="n">
        <v>0</v>
      </c>
      <c r="C13" s="5" t="n">
        <v>-97</v>
      </c>
    </row>
    <row r="14">
      <c r="A14" s="4" t="inlineStr">
        <is>
          <t>Operating right-of-use asset</t>
        </is>
      </c>
      <c r="B14" s="5" t="n">
        <v>-6145</v>
      </c>
      <c r="C14" s="5" t="n">
        <v>-4492</v>
      </c>
    </row>
    <row r="15">
      <c r="A15" s="4" t="inlineStr">
        <is>
          <t>Amortization of intangibles</t>
        </is>
      </c>
      <c r="B15" s="5" t="n">
        <v>-2073</v>
      </c>
      <c r="C15" s="5" t="n">
        <v>-3917</v>
      </c>
    </row>
    <row r="16">
      <c r="A16" s="4" t="inlineStr">
        <is>
          <t>Total deferred tax liabilities</t>
        </is>
      </c>
      <c r="B16" s="5" t="n">
        <v>-8218</v>
      </c>
      <c r="C16" s="5" t="n">
        <v>-8661</v>
      </c>
    </row>
    <row r="17">
      <c r="A17" s="4" t="inlineStr">
        <is>
          <t>Total net deferred tax assets, before valuation allowance</t>
        </is>
      </c>
      <c r="B17" s="5" t="n">
        <v>30711</v>
      </c>
      <c r="C17" s="5" t="n">
        <v>23792</v>
      </c>
    </row>
    <row r="18">
      <c r="A18" s="4" t="inlineStr">
        <is>
          <t>Less: Valuation allowance</t>
        </is>
      </c>
      <c r="B18" s="5" t="n">
        <v>-31162</v>
      </c>
      <c r="C18" s="5" t="n">
        <v>-25668</v>
      </c>
    </row>
    <row r="19">
      <c r="A19" s="4" t="inlineStr">
        <is>
          <t>Deferred tax liabilities, net of valuation allowance</t>
        </is>
      </c>
      <c r="B19" s="7" t="n">
        <v>-451</v>
      </c>
      <c r="C19" s="7" t="n">
        <v>-18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t>
        </is>
      </c>
      <c r="B4" s="7" t="n">
        <v>31162</v>
      </c>
      <c r="C4" s="7" t="n">
        <v>25668</v>
      </c>
    </row>
    <row r="5">
      <c r="A5" s="4" t="inlineStr">
        <is>
          <t>Deferred tax liabilities, net of valuation allowance</t>
        </is>
      </c>
      <c r="B5" s="5" t="n">
        <v>-451</v>
      </c>
      <c r="C5" s="7" t="n">
        <v>-1876</v>
      </c>
    </row>
    <row r="6">
      <c r="A6" s="4" t="inlineStr">
        <is>
          <t>Increase in valuation allowance</t>
        </is>
      </c>
      <c r="B6" s="5" t="n">
        <v>5494</v>
      </c>
      <c r="C6" s="4" t="inlineStr">
        <is>
          <t xml:space="preserve"> </t>
        </is>
      </c>
    </row>
    <row r="7">
      <c r="A7" s="4" t="inlineStr">
        <is>
          <t>Operating loss carryforwards, amount expected to expire</t>
        </is>
      </c>
      <c r="B7" s="5" t="n">
        <v>1459</v>
      </c>
      <c r="C7" s="4" t="inlineStr">
        <is>
          <t xml:space="preserve"> </t>
        </is>
      </c>
    </row>
    <row r="8">
      <c r="A8" s="4" t="inlineStr">
        <is>
          <t>Operating loss carryforwards, amount available for future use</t>
        </is>
      </c>
      <c r="B8" s="5" t="n">
        <v>75879</v>
      </c>
      <c r="C8" s="4" t="inlineStr">
        <is>
          <t xml:space="preserve"> </t>
        </is>
      </c>
    </row>
    <row r="9">
      <c r="A9" s="4" t="inlineStr">
        <is>
          <t>Gross deferred tax asset</t>
        </is>
      </c>
      <c r="B9" s="5" t="n">
        <v>7682</v>
      </c>
      <c r="C9" s="4" t="inlineStr">
        <is>
          <t xml:space="preserve"> </t>
        </is>
      </c>
    </row>
    <row r="10">
      <c r="A10" s="4" t="inlineStr">
        <is>
          <t>Research Tax Credit Carryforward</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credit carryforward, amount expected to expire</t>
        </is>
      </c>
      <c r="B12" s="5" t="n">
        <v>112</v>
      </c>
      <c r="C12" s="4" t="inlineStr">
        <is>
          <t xml:space="preserve"> </t>
        </is>
      </c>
    </row>
    <row r="13">
      <c r="A13" s="4" t="inlineStr">
        <is>
          <t>United States</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5" t="n">
        <v>79737</v>
      </c>
      <c r="C15" s="4" t="inlineStr">
        <is>
          <t xml:space="preserve"> </t>
        </is>
      </c>
    </row>
    <row r="16">
      <c r="A16" s="4" t="inlineStr">
        <is>
          <t>Operating loss carryforwards, without expiration dates</t>
        </is>
      </c>
      <c r="B16" s="5" t="n">
        <v>65770</v>
      </c>
      <c r="C16" s="4" t="inlineStr">
        <is>
          <t xml:space="preserve"> </t>
        </is>
      </c>
    </row>
    <row r="17">
      <c r="A17" s="4" t="inlineStr">
        <is>
          <t>Operating loss carryforwards, amount subject to limitation</t>
        </is>
      </c>
      <c r="B17" s="5" t="n">
        <v>3858</v>
      </c>
      <c r="C17" s="4" t="inlineStr">
        <is>
          <t xml:space="preserve"> </t>
        </is>
      </c>
    </row>
    <row r="18">
      <c r="A18" s="4" t="inlineStr">
        <is>
          <t>State and Local Jurisdiction</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5" t="n">
        <v>94644</v>
      </c>
      <c r="C20" s="4" t="inlineStr">
        <is>
          <t xml:space="preserve"> </t>
        </is>
      </c>
    </row>
    <row r="21">
      <c r="A21" s="4" t="inlineStr">
        <is>
          <t>Canada Revenue Agency</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5" t="n">
        <v>4551</v>
      </c>
      <c r="C23" s="4" t="inlineStr">
        <is>
          <t xml:space="preserve"> </t>
        </is>
      </c>
    </row>
    <row r="24">
      <c r="A24" s="4" t="inlineStr">
        <is>
          <t>Ministry of the Economy, Finance and Industry, France</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t>
        </is>
      </c>
      <c r="B26" s="5" t="n">
        <v>4414</v>
      </c>
      <c r="C26" s="4" t="inlineStr">
        <is>
          <t xml:space="preserve"> </t>
        </is>
      </c>
    </row>
    <row r="27">
      <c r="A27" s="4" t="inlineStr">
        <is>
          <t>Tax Authority, Monaco</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Operating loss carryforwards</t>
        </is>
      </c>
      <c r="B29" s="7" t="n">
        <v>931</v>
      </c>
      <c r="C2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Computation of Basic and Diluted Loss Per Share (Details) - USD ($) $ / shares in Units, $ in Thousands</t>
        </is>
      </c>
      <c r="B1" s="2" t="inlineStr">
        <is>
          <t>12 Months Ended</t>
        </is>
      </c>
    </row>
    <row r="2">
      <c r="B2" s="2" t="inlineStr">
        <is>
          <t>Dec. 31, 2023</t>
        </is>
      </c>
      <c r="C2" s="2" t="inlineStr">
        <is>
          <t>Dec. 31, 2022</t>
        </is>
      </c>
    </row>
    <row r="3">
      <c r="A3" s="3" t="inlineStr">
        <is>
          <t>Basic and dilutive loss per common share:</t>
        </is>
      </c>
      <c r="B3" s="4" t="inlineStr">
        <is>
          <t xml:space="preserve"> </t>
        </is>
      </c>
      <c r="C3" s="4" t="inlineStr">
        <is>
          <t xml:space="preserve"> </t>
        </is>
      </c>
    </row>
    <row r="4">
      <c r="A4" s="4" t="inlineStr">
        <is>
          <t>Net loss attributable to Blade Air Mobility, Inc.</t>
        </is>
      </c>
      <c r="B4" s="7" t="n">
        <v>-56076</v>
      </c>
      <c r="C4" s="7" t="n">
        <v>-27260</v>
      </c>
    </row>
    <row r="5">
      <c r="A5" s="4" t="inlineStr">
        <is>
          <t>Total weighted-average basic common shares outstanding (in shares)</t>
        </is>
      </c>
      <c r="B5" s="5" t="n">
        <v>73524476</v>
      </c>
      <c r="C5" s="5" t="n">
        <v>71238103</v>
      </c>
    </row>
    <row r="6">
      <c r="A6" s="3" t="inlineStr">
        <is>
          <t>Net loss per common share:</t>
        </is>
      </c>
      <c r="B6" s="4" t="inlineStr">
        <is>
          <t xml:space="preserve"> </t>
        </is>
      </c>
      <c r="C6" s="4" t="inlineStr">
        <is>
          <t xml:space="preserve"> </t>
        </is>
      </c>
    </row>
    <row r="7">
      <c r="A7" s="4" t="inlineStr">
        <is>
          <t>Basic loss per common share (in dollars per share)</t>
        </is>
      </c>
      <c r="B7" s="9" t="n">
        <v>-0.76</v>
      </c>
      <c r="C7" s="9" t="n">
        <v>-0.38</v>
      </c>
    </row>
    <row r="8">
      <c r="A8" s="4" t="inlineStr">
        <is>
          <t>Diluted loss per common share (in dollars per share)</t>
        </is>
      </c>
      <c r="B8" s="9" t="n">
        <v>-0.76</v>
      </c>
      <c r="C8" s="9" t="n">
        <v>-0.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Loss per Common Share - Anti-dilutive Securities (Details) - shares</t>
        </is>
      </c>
      <c r="B1" s="2" t="inlineStr">
        <is>
          <t>12 Months Ended</t>
        </is>
      </c>
    </row>
    <row r="2">
      <c r="B2" s="2" t="inlineStr">
        <is>
          <t>Dec. 31, 2023</t>
        </is>
      </c>
      <c r="C2" s="2" t="inlineStr">
        <is>
          <t>Dec. 31, 2022</t>
        </is>
      </c>
    </row>
    <row r="3">
      <c r="A3" s="3" t="inlineStr">
        <is>
          <t>Effect of dilutive securities:</t>
        </is>
      </c>
      <c r="B3" s="4" t="inlineStr">
        <is>
          <t xml:space="preserve"> </t>
        </is>
      </c>
      <c r="C3" s="4" t="inlineStr">
        <is>
          <t xml:space="preserve"> </t>
        </is>
      </c>
    </row>
    <row r="4">
      <c r="A4" s="4" t="inlineStr">
        <is>
          <t>Potentially dilutive securities (in shares)</t>
        </is>
      </c>
      <c r="B4" s="5" t="n">
        <v>26643700</v>
      </c>
      <c r="C4" s="5" t="n">
        <v>29237144</v>
      </c>
    </row>
    <row r="5">
      <c r="A5" s="4" t="inlineStr">
        <is>
          <t>Warrants to purchase shares of common stock</t>
        </is>
      </c>
      <c r="B5" s="4" t="inlineStr">
        <is>
          <t xml:space="preserve"> </t>
        </is>
      </c>
      <c r="C5" s="4" t="inlineStr">
        <is>
          <t xml:space="preserve"> </t>
        </is>
      </c>
    </row>
    <row r="6">
      <c r="A6" s="3" t="inlineStr">
        <is>
          <t>Effect of dilutive securities:</t>
        </is>
      </c>
      <c r="B6" s="4" t="inlineStr">
        <is>
          <t xml:space="preserve"> </t>
        </is>
      </c>
      <c r="C6" s="4" t="inlineStr">
        <is>
          <t xml:space="preserve"> </t>
        </is>
      </c>
    </row>
    <row r="7">
      <c r="A7" s="4" t="inlineStr">
        <is>
          <t>Potentially dilutive securities (in shares)</t>
        </is>
      </c>
      <c r="B7" s="5" t="n">
        <v>14166644</v>
      </c>
      <c r="C7" s="5" t="n">
        <v>14166644</v>
      </c>
    </row>
    <row r="8">
      <c r="A8" s="4" t="inlineStr">
        <is>
          <t>Options to purchase shares of common stock</t>
        </is>
      </c>
      <c r="B8" s="4" t="inlineStr">
        <is>
          <t xml:space="preserve"> </t>
        </is>
      </c>
      <c r="C8" s="4" t="inlineStr">
        <is>
          <t xml:space="preserve"> </t>
        </is>
      </c>
    </row>
    <row r="9">
      <c r="A9" s="3" t="inlineStr">
        <is>
          <t>Effect of dilutive securities:</t>
        </is>
      </c>
      <c r="B9" s="4" t="inlineStr">
        <is>
          <t xml:space="preserve"> </t>
        </is>
      </c>
      <c r="C9" s="4" t="inlineStr">
        <is>
          <t xml:space="preserve"> </t>
        </is>
      </c>
    </row>
    <row r="10">
      <c r="A10" s="4" t="inlineStr">
        <is>
          <t>Potentially dilutive securities (in shares)</t>
        </is>
      </c>
      <c r="B10" s="5" t="n">
        <v>7217074</v>
      </c>
      <c r="C10" s="5" t="n">
        <v>7603864</v>
      </c>
    </row>
    <row r="11">
      <c r="A11" s="4" t="inlineStr">
        <is>
          <t>Restricted shares of common stock</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Potentially dilutive securities (in shares)</t>
        </is>
      </c>
      <c r="B13" s="5" t="n">
        <v>5259982</v>
      </c>
      <c r="C13" s="5" t="n">
        <v>74666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61" customWidth="1" min="6" max="6"/>
    <col width="46" customWidth="1" min="7" max="7"/>
    <col width="20" customWidth="1" min="8" max="8"/>
  </cols>
  <sheetData>
    <row r="1">
      <c r="A1" s="1" t="inlineStr">
        <is>
          <t>Consolidated Statements of Stockholders' Equity - USD ($) $ in Thousands</t>
        </is>
      </c>
      <c r="B1" s="2" t="inlineStr">
        <is>
          <t>Total</t>
        </is>
      </c>
      <c r="C1" s="2" t="inlineStr">
        <is>
          <t>Restricted shares of common stock</t>
        </is>
      </c>
      <c r="D1" s="2" t="inlineStr">
        <is>
          <t>Common Stock</t>
        </is>
      </c>
      <c r="E1" s="2" t="inlineStr">
        <is>
          <t>Additional Paid-In Capital</t>
        </is>
      </c>
      <c r="F1" s="2" t="inlineStr">
        <is>
          <t>Additional Paid-In Capital Restricted shares of common stock</t>
        </is>
      </c>
      <c r="G1" s="2" t="inlineStr">
        <is>
          <t>Accumulated Other Comprehensive Income (Loss)</t>
        </is>
      </c>
      <c r="H1" s="2" t="inlineStr">
        <is>
          <t>Accumulated Deficit</t>
        </is>
      </c>
    </row>
    <row r="2">
      <c r="A2" s="4" t="inlineStr">
        <is>
          <t>Beginning Balance (in shares) at Dec. 31, 2021</t>
        </is>
      </c>
      <c r="B2" s="4" t="inlineStr">
        <is>
          <t xml:space="preserve"> </t>
        </is>
      </c>
      <c r="C2" s="4" t="inlineStr">
        <is>
          <t xml:space="preserve"> </t>
        </is>
      </c>
      <c r="D2" s="5" t="n">
        <v>70667381</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291371</v>
      </c>
      <c r="C3" s="4" t="inlineStr">
        <is>
          <t xml:space="preserve"> </t>
        </is>
      </c>
      <c r="D3" s="7" t="n">
        <v>7</v>
      </c>
      <c r="E3" s="7" t="n">
        <v>368680</v>
      </c>
      <c r="F3" s="4" t="inlineStr">
        <is>
          <t xml:space="preserve"> </t>
        </is>
      </c>
      <c r="G3" s="7" t="n">
        <v>-898</v>
      </c>
      <c r="H3" s="7" t="n">
        <v>-764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pon exercise of stock options (in shares)</t>
        </is>
      </c>
      <c r="B5" s="4" t="inlineStr">
        <is>
          <t xml:space="preserve"> </t>
        </is>
      </c>
      <c r="C5" s="4" t="inlineStr">
        <is>
          <t xml:space="preserve"> </t>
        </is>
      </c>
      <c r="D5" s="5" t="n">
        <v>480812</v>
      </c>
      <c r="E5" s="4" t="inlineStr">
        <is>
          <t xml:space="preserve"> </t>
        </is>
      </c>
      <c r="F5" s="4" t="inlineStr">
        <is>
          <t xml:space="preserve"> </t>
        </is>
      </c>
      <c r="G5" s="4" t="inlineStr">
        <is>
          <t xml:space="preserve"> </t>
        </is>
      </c>
      <c r="H5" s="4" t="inlineStr">
        <is>
          <t xml:space="preserve"> </t>
        </is>
      </c>
    </row>
    <row r="6">
      <c r="A6" s="4" t="inlineStr">
        <is>
          <t>Issuance of common stock upon exercise of stock options</t>
        </is>
      </c>
      <c r="B6" s="5" t="n">
        <v>87</v>
      </c>
      <c r="C6" s="4" t="inlineStr">
        <is>
          <t xml:space="preserve"> </t>
        </is>
      </c>
      <c r="D6" s="4" t="inlineStr">
        <is>
          <t xml:space="preserve"> </t>
        </is>
      </c>
      <c r="E6" s="5" t="n">
        <v>87</v>
      </c>
      <c r="F6" s="4" t="inlineStr">
        <is>
          <t xml:space="preserve"> </t>
        </is>
      </c>
      <c r="G6" s="4" t="inlineStr">
        <is>
          <t xml:space="preserve"> </t>
        </is>
      </c>
      <c r="H6" s="4" t="inlineStr">
        <is>
          <t xml:space="preserve"> </t>
        </is>
      </c>
    </row>
    <row r="7">
      <c r="A7" s="4" t="inlineStr">
        <is>
          <t>Issuance of common stock upon settlement of restricted stock units (in shares)</t>
        </is>
      </c>
      <c r="B7" s="4" t="inlineStr">
        <is>
          <t xml:space="preserve"> </t>
        </is>
      </c>
      <c r="C7" s="4" t="inlineStr">
        <is>
          <t xml:space="preserve"> </t>
        </is>
      </c>
      <c r="D7" s="5" t="n">
        <v>673896</v>
      </c>
      <c r="E7" s="4" t="inlineStr">
        <is>
          <t xml:space="preserve"> </t>
        </is>
      </c>
      <c r="F7" s="4" t="inlineStr">
        <is>
          <t xml:space="preserve"> </t>
        </is>
      </c>
      <c r="G7" s="4" t="inlineStr">
        <is>
          <t xml:space="preserve"> </t>
        </is>
      </c>
      <c r="H7" s="4" t="inlineStr">
        <is>
          <t xml:space="preserve"> </t>
        </is>
      </c>
    </row>
    <row r="8">
      <c r="A8" s="4" t="inlineStr">
        <is>
          <t>Stock-based compensation - restricted stock</t>
        </is>
      </c>
      <c r="B8" s="4" t="inlineStr">
        <is>
          <t xml:space="preserve"> </t>
        </is>
      </c>
      <c r="C8" s="7" t="n">
        <v>8277</v>
      </c>
      <c r="D8" s="4" t="inlineStr">
        <is>
          <t xml:space="preserve"> </t>
        </is>
      </c>
      <c r="E8" s="4" t="inlineStr">
        <is>
          <t xml:space="preserve"> </t>
        </is>
      </c>
      <c r="F8" s="7" t="n">
        <v>8277</v>
      </c>
      <c r="G8" s="4" t="inlineStr">
        <is>
          <t xml:space="preserve"> </t>
        </is>
      </c>
      <c r="H8" s="4" t="inlineStr">
        <is>
          <t xml:space="preserve"> </t>
        </is>
      </c>
    </row>
    <row r="9">
      <c r="A9" s="4" t="inlineStr">
        <is>
          <t>Shares withheld related to net share settlement (in shares)</t>
        </is>
      </c>
      <c r="B9" s="4" t="inlineStr">
        <is>
          <t xml:space="preserve"> </t>
        </is>
      </c>
      <c r="C9" s="4" t="inlineStr">
        <is>
          <t xml:space="preserve"> </t>
        </is>
      </c>
      <c r="D9" s="5" t="n">
        <v>-161472</v>
      </c>
      <c r="E9" s="4" t="inlineStr">
        <is>
          <t xml:space="preserve"> </t>
        </is>
      </c>
      <c r="F9" s="4" t="inlineStr">
        <is>
          <t xml:space="preserve"> </t>
        </is>
      </c>
      <c r="G9" s="4" t="inlineStr">
        <is>
          <t xml:space="preserve"> </t>
        </is>
      </c>
      <c r="H9" s="4" t="inlineStr">
        <is>
          <t xml:space="preserve"> </t>
        </is>
      </c>
    </row>
    <row r="10">
      <c r="A10" s="4" t="inlineStr">
        <is>
          <t>Shares withheld related to net share settlement</t>
        </is>
      </c>
      <c r="B10" s="5" t="n">
        <v>-1171</v>
      </c>
      <c r="C10" s="4" t="inlineStr">
        <is>
          <t xml:space="preserve"> </t>
        </is>
      </c>
      <c r="D10" s="4" t="inlineStr">
        <is>
          <t xml:space="preserve"> </t>
        </is>
      </c>
      <c r="E10" s="5" t="n">
        <v>-1171</v>
      </c>
      <c r="F10" s="4" t="inlineStr">
        <is>
          <t xml:space="preserve"> </t>
        </is>
      </c>
      <c r="G10" s="4" t="inlineStr">
        <is>
          <t xml:space="preserve"> </t>
        </is>
      </c>
      <c r="H10" s="4" t="inlineStr">
        <is>
          <t xml:space="preserve"> </t>
        </is>
      </c>
    </row>
    <row r="11">
      <c r="A11" s="4" t="inlineStr">
        <is>
          <t>Issuance of common stock for settlement of contingent consideration compensation (earn-out)</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t>
        </is>
      </c>
      <c r="B12" s="5" t="n">
        <v>3185</v>
      </c>
      <c r="C12" s="4" t="inlineStr">
        <is>
          <t xml:space="preserve"> </t>
        </is>
      </c>
      <c r="D12" s="4" t="inlineStr">
        <is>
          <t xml:space="preserve"> </t>
        </is>
      </c>
      <c r="E12" s="4" t="inlineStr">
        <is>
          <t xml:space="preserve"> </t>
        </is>
      </c>
      <c r="F12" s="4" t="inlineStr">
        <is>
          <t xml:space="preserve"> </t>
        </is>
      </c>
      <c r="G12" s="5" t="n">
        <v>3185</v>
      </c>
      <c r="H12" s="4" t="inlineStr">
        <is>
          <t xml:space="preserve"> </t>
        </is>
      </c>
    </row>
    <row r="13">
      <c r="A13" s="4" t="inlineStr">
        <is>
          <t>Net loss</t>
        </is>
      </c>
      <c r="B13" s="5" t="n">
        <v>-27260</v>
      </c>
      <c r="C13" s="4" t="inlineStr">
        <is>
          <t xml:space="preserve"> </t>
        </is>
      </c>
      <c r="D13" s="4" t="inlineStr">
        <is>
          <t xml:space="preserve"> </t>
        </is>
      </c>
      <c r="E13" s="4" t="inlineStr">
        <is>
          <t xml:space="preserve"> </t>
        </is>
      </c>
      <c r="F13" s="4" t="inlineStr">
        <is>
          <t xml:space="preserve"> </t>
        </is>
      </c>
      <c r="G13" s="4" t="inlineStr">
        <is>
          <t xml:space="preserve"> </t>
        </is>
      </c>
      <c r="H13" s="5" t="n">
        <v>-27260</v>
      </c>
    </row>
    <row r="14">
      <c r="A14" s="4" t="inlineStr">
        <is>
          <t>Ending Balance (in shares) at Dec. 31, 2022</t>
        </is>
      </c>
      <c r="B14" s="4" t="inlineStr">
        <is>
          <t xml:space="preserve"> </t>
        </is>
      </c>
      <c r="C14" s="4" t="inlineStr">
        <is>
          <t xml:space="preserve"> </t>
        </is>
      </c>
      <c r="D14" s="5" t="n">
        <v>71660617</v>
      </c>
      <c r="E14" s="4" t="inlineStr">
        <is>
          <t xml:space="preserve"> </t>
        </is>
      </c>
      <c r="F14" s="4" t="inlineStr">
        <is>
          <t xml:space="preserve"> </t>
        </is>
      </c>
      <c r="G14" s="4" t="inlineStr">
        <is>
          <t xml:space="preserve"> </t>
        </is>
      </c>
      <c r="H14" s="4" t="inlineStr">
        <is>
          <t xml:space="preserve"> </t>
        </is>
      </c>
    </row>
    <row r="15">
      <c r="A15" s="4" t="inlineStr">
        <is>
          <t>Ending Balance at Dec. 31, 2022</t>
        </is>
      </c>
      <c r="B15" s="5" t="n">
        <v>274489</v>
      </c>
      <c r="C15" s="4" t="inlineStr">
        <is>
          <t xml:space="preserve"> </t>
        </is>
      </c>
      <c r="D15" s="7" t="n">
        <v>7</v>
      </c>
      <c r="E15" s="5" t="n">
        <v>375873</v>
      </c>
      <c r="F15" s="4" t="inlineStr">
        <is>
          <t xml:space="preserve"> </t>
        </is>
      </c>
      <c r="G15" s="5" t="n">
        <v>2287</v>
      </c>
      <c r="H15" s="5" t="n">
        <v>-10367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upon exercise of stock options (in shares)</t>
        </is>
      </c>
      <c r="B17" s="4" t="inlineStr">
        <is>
          <t xml:space="preserve"> </t>
        </is>
      </c>
      <c r="C17" s="4" t="inlineStr">
        <is>
          <t xml:space="preserve"> </t>
        </is>
      </c>
      <c r="D17" s="5" t="n">
        <v>386790</v>
      </c>
      <c r="E17" s="4" t="inlineStr">
        <is>
          <t xml:space="preserve"> </t>
        </is>
      </c>
      <c r="F17" s="4" t="inlineStr">
        <is>
          <t xml:space="preserve"> </t>
        </is>
      </c>
      <c r="G17" s="4" t="inlineStr">
        <is>
          <t xml:space="preserve"> </t>
        </is>
      </c>
      <c r="H17" s="4" t="inlineStr">
        <is>
          <t xml:space="preserve"> </t>
        </is>
      </c>
    </row>
    <row r="18">
      <c r="A18" s="4" t="inlineStr">
        <is>
          <t>Issuance of common stock upon exercise of stock options</t>
        </is>
      </c>
      <c r="B18" s="5" t="n">
        <v>70</v>
      </c>
      <c r="C18" s="4" t="inlineStr">
        <is>
          <t xml:space="preserve"> </t>
        </is>
      </c>
      <c r="D18" s="4" t="inlineStr">
        <is>
          <t xml:space="preserve"> </t>
        </is>
      </c>
      <c r="E18" s="5" t="n">
        <v>70</v>
      </c>
      <c r="F18" s="4" t="inlineStr">
        <is>
          <t xml:space="preserve"> </t>
        </is>
      </c>
      <c r="G18" s="4" t="inlineStr">
        <is>
          <t xml:space="preserve"> </t>
        </is>
      </c>
      <c r="H18" s="4" t="inlineStr">
        <is>
          <t xml:space="preserve"> </t>
        </is>
      </c>
    </row>
    <row r="19">
      <c r="A19" s="4" t="inlineStr">
        <is>
          <t>Issuance of common stock upon settlement of restricted stock units (in shares)</t>
        </is>
      </c>
      <c r="B19" s="4" t="inlineStr">
        <is>
          <t xml:space="preserve"> </t>
        </is>
      </c>
      <c r="C19" s="4" t="inlineStr">
        <is>
          <t xml:space="preserve"> </t>
        </is>
      </c>
      <c r="D19" s="5" t="n">
        <v>2724920</v>
      </c>
      <c r="E19" s="4" t="inlineStr">
        <is>
          <t xml:space="preserve"> </t>
        </is>
      </c>
      <c r="F19" s="4" t="inlineStr">
        <is>
          <t xml:space="preserve"> </t>
        </is>
      </c>
      <c r="G19" s="4" t="inlineStr">
        <is>
          <t xml:space="preserve"> </t>
        </is>
      </c>
      <c r="H19" s="4" t="inlineStr">
        <is>
          <t xml:space="preserve"> </t>
        </is>
      </c>
    </row>
    <row r="20">
      <c r="A20" s="4" t="inlineStr">
        <is>
          <t>Stock-based compensation - restricted stock</t>
        </is>
      </c>
      <c r="B20" s="4" t="inlineStr">
        <is>
          <t xml:space="preserve"> </t>
        </is>
      </c>
      <c r="C20" s="7" t="n">
        <v>12501</v>
      </c>
      <c r="D20" s="4" t="inlineStr">
        <is>
          <t xml:space="preserve"> </t>
        </is>
      </c>
      <c r="E20" s="4" t="inlineStr">
        <is>
          <t xml:space="preserve"> </t>
        </is>
      </c>
      <c r="F20" s="7" t="n">
        <v>12501</v>
      </c>
      <c r="G20" s="4" t="inlineStr">
        <is>
          <t xml:space="preserve"> </t>
        </is>
      </c>
      <c r="H20" s="4" t="inlineStr">
        <is>
          <t xml:space="preserve"> </t>
        </is>
      </c>
    </row>
    <row r="21">
      <c r="A21" s="4" t="inlineStr">
        <is>
          <t>Shares withheld related to net share settlement (in shares)</t>
        </is>
      </c>
      <c r="B21" s="4" t="inlineStr">
        <is>
          <t xml:space="preserve"> </t>
        </is>
      </c>
      <c r="C21" s="4" t="inlineStr">
        <is>
          <t xml:space="preserve"> </t>
        </is>
      </c>
      <c r="D21" s="5" t="n">
        <v>-25658</v>
      </c>
      <c r="E21" s="4" t="inlineStr">
        <is>
          <t xml:space="preserve"> </t>
        </is>
      </c>
      <c r="F21" s="4" t="inlineStr">
        <is>
          <t xml:space="preserve"> </t>
        </is>
      </c>
      <c r="G21" s="4" t="inlineStr">
        <is>
          <t xml:space="preserve"> </t>
        </is>
      </c>
      <c r="H21" s="4" t="inlineStr">
        <is>
          <t xml:space="preserve"> </t>
        </is>
      </c>
    </row>
    <row r="22">
      <c r="A22" s="4" t="inlineStr">
        <is>
          <t>Shares withheld related to net share settlement</t>
        </is>
      </c>
      <c r="B22" s="5" t="n">
        <v>-146</v>
      </c>
      <c r="C22" s="4" t="inlineStr">
        <is>
          <t xml:space="preserve"> </t>
        </is>
      </c>
      <c r="D22" s="4" t="inlineStr">
        <is>
          <t xml:space="preserve"> </t>
        </is>
      </c>
      <c r="E22" s="5" t="n">
        <v>-146</v>
      </c>
      <c r="F22" s="4" t="inlineStr">
        <is>
          <t xml:space="preserve"> </t>
        </is>
      </c>
      <c r="G22" s="4" t="inlineStr">
        <is>
          <t xml:space="preserve"> </t>
        </is>
      </c>
      <c r="H22" s="4" t="inlineStr">
        <is>
          <t xml:space="preserve"> </t>
        </is>
      </c>
    </row>
    <row r="23">
      <c r="A23" s="4" t="inlineStr">
        <is>
          <t>Issuance of common stock for settlement of contingent consideration (earn-out) (in shares)</t>
        </is>
      </c>
      <c r="B23" s="4" t="inlineStr">
        <is>
          <t xml:space="preserve"> </t>
        </is>
      </c>
      <c r="C23" s="4" t="inlineStr">
        <is>
          <t xml:space="preserve"> </t>
        </is>
      </c>
      <c r="D23" s="5" t="n">
        <v>384756</v>
      </c>
      <c r="E23" s="4" t="inlineStr">
        <is>
          <t xml:space="preserve"> </t>
        </is>
      </c>
      <c r="F23" s="4" t="inlineStr">
        <is>
          <t xml:space="preserve"> </t>
        </is>
      </c>
      <c r="G23" s="4" t="inlineStr">
        <is>
          <t xml:space="preserve"> </t>
        </is>
      </c>
      <c r="H23" s="4" t="inlineStr">
        <is>
          <t xml:space="preserve"> </t>
        </is>
      </c>
    </row>
    <row r="24">
      <c r="A24" s="4" t="inlineStr">
        <is>
          <t>Issuance of common stock for settlement of contingent consideration compensation (earn-out)</t>
        </is>
      </c>
      <c r="B24" s="5" t="n">
        <v>1785</v>
      </c>
      <c r="C24" s="4" t="inlineStr">
        <is>
          <t xml:space="preserve"> </t>
        </is>
      </c>
      <c r="D24" s="4" t="inlineStr">
        <is>
          <t xml:space="preserve"> </t>
        </is>
      </c>
      <c r="E24" s="5" t="n">
        <v>1785</v>
      </c>
      <c r="F24" s="4" t="inlineStr">
        <is>
          <t xml:space="preserve"> </t>
        </is>
      </c>
      <c r="G24" s="4" t="inlineStr">
        <is>
          <t xml:space="preserve"> </t>
        </is>
      </c>
      <c r="H24" s="4" t="inlineStr">
        <is>
          <t xml:space="preserve"> </t>
        </is>
      </c>
    </row>
    <row r="25">
      <c r="A25" s="4" t="inlineStr">
        <is>
          <t>Other comprehensive income</t>
        </is>
      </c>
      <c r="B25" s="5" t="n">
        <v>1677</v>
      </c>
      <c r="C25" s="4" t="inlineStr">
        <is>
          <t xml:space="preserve"> </t>
        </is>
      </c>
      <c r="D25" s="4" t="inlineStr">
        <is>
          <t xml:space="preserve"> </t>
        </is>
      </c>
      <c r="E25" s="4" t="inlineStr">
        <is>
          <t xml:space="preserve"> </t>
        </is>
      </c>
      <c r="F25" s="4" t="inlineStr">
        <is>
          <t xml:space="preserve"> </t>
        </is>
      </c>
      <c r="G25" s="5" t="n">
        <v>1677</v>
      </c>
      <c r="H25" s="4" t="inlineStr">
        <is>
          <t xml:space="preserve"> </t>
        </is>
      </c>
    </row>
    <row r="26">
      <c r="A26" s="4" t="inlineStr">
        <is>
          <t>Net loss</t>
        </is>
      </c>
      <c r="B26" s="5" t="n">
        <v>-56076</v>
      </c>
      <c r="C26" s="4" t="inlineStr">
        <is>
          <t xml:space="preserve"> </t>
        </is>
      </c>
      <c r="D26" s="4" t="inlineStr">
        <is>
          <t xml:space="preserve"> </t>
        </is>
      </c>
      <c r="E26" s="4" t="inlineStr">
        <is>
          <t xml:space="preserve"> </t>
        </is>
      </c>
      <c r="F26" s="4" t="inlineStr">
        <is>
          <t xml:space="preserve"> </t>
        </is>
      </c>
      <c r="G26" s="4" t="inlineStr">
        <is>
          <t xml:space="preserve"> </t>
        </is>
      </c>
      <c r="H26" s="5" t="n">
        <v>-56076</v>
      </c>
    </row>
    <row r="27">
      <c r="A27" s="4" t="inlineStr">
        <is>
          <t>Ending Balance (in shares) at Dec. 31, 2023</t>
        </is>
      </c>
      <c r="B27" s="4" t="inlineStr">
        <is>
          <t xml:space="preserve"> </t>
        </is>
      </c>
      <c r="C27" s="4" t="inlineStr">
        <is>
          <t xml:space="preserve"> </t>
        </is>
      </c>
      <c r="D27" s="5" t="n">
        <v>75131425</v>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7" t="n">
        <v>234300</v>
      </c>
      <c r="C28" s="4" t="inlineStr">
        <is>
          <t xml:space="preserve"> </t>
        </is>
      </c>
      <c r="D28" s="7" t="n">
        <v>7</v>
      </c>
      <c r="E28" s="7" t="n">
        <v>390083</v>
      </c>
      <c r="F28" s="4" t="inlineStr">
        <is>
          <t xml:space="preserve"> </t>
        </is>
      </c>
      <c r="G28" s="7" t="n">
        <v>3964</v>
      </c>
      <c r="H28" s="7" t="n">
        <v>-1597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12 Months Ended</t>
        </is>
      </c>
    </row>
    <row r="2">
      <c r="B2" s="2" t="inlineStr">
        <is>
          <t>Dec. 31, 2023 USD ($)</t>
        </is>
      </c>
    </row>
    <row r="3">
      <c r="A3" s="3" t="inlineStr">
        <is>
          <t>Related Party Transactions [Abstract]</t>
        </is>
      </c>
      <c r="B3" s="4" t="inlineStr">
        <is>
          <t xml:space="preserve"> </t>
        </is>
      </c>
    </row>
    <row r="4">
      <c r="A4" s="4" t="inlineStr">
        <is>
          <t>Related party transactions for air charter services</t>
        </is>
      </c>
      <c r="B4" s="7" t="n">
        <v>36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Unfulfilled Obligations (Details) $ in Thousands</t>
        </is>
      </c>
      <c r="B1" s="2" t="inlineStr">
        <is>
          <t>12 Months Ended</t>
        </is>
      </c>
    </row>
    <row r="2">
      <c r="B2" s="2" t="inlineStr">
        <is>
          <t>Dec. 31, 2023 USD ($)</t>
        </is>
      </c>
    </row>
    <row r="3">
      <c r="A3" s="3" t="inlineStr">
        <is>
          <t>Loss Contingencies [Line Items]</t>
        </is>
      </c>
      <c r="B3" s="4" t="inlineStr">
        <is>
          <t xml:space="preserve"> </t>
        </is>
      </c>
    </row>
    <row r="4">
      <c r="A4" s="4" t="inlineStr">
        <is>
          <t>Unfulfilled purchase obligation, minimum period guaranteed as of termination date</t>
        </is>
      </c>
      <c r="B4" s="4" t="inlineStr">
        <is>
          <t>1 year</t>
        </is>
      </c>
    </row>
    <row r="5">
      <c r="A5" s="4" t="inlineStr">
        <is>
          <t>Termination Upon Notice</t>
        </is>
      </c>
      <c r="B5" s="4" t="inlineStr">
        <is>
          <t xml:space="preserve"> </t>
        </is>
      </c>
    </row>
    <row r="6">
      <c r="A6" s="3" t="inlineStr">
        <is>
          <t>Loss Contingencies [Line Items]</t>
        </is>
      </c>
      <c r="B6" s="4" t="inlineStr">
        <is>
          <t xml:space="preserve"> </t>
        </is>
      </c>
    </row>
    <row r="7">
      <c r="A7" s="4" t="inlineStr">
        <is>
          <t>2024</t>
        </is>
      </c>
      <c r="B7" s="7" t="n">
        <v>3132</v>
      </c>
    </row>
    <row r="8">
      <c r="A8" s="4" t="inlineStr">
        <is>
          <t>2025</t>
        </is>
      </c>
      <c r="B8" s="5" t="n">
        <v>0</v>
      </c>
    </row>
    <row r="9">
      <c r="A9" s="4" t="inlineStr">
        <is>
          <t>2026</t>
        </is>
      </c>
      <c r="B9" s="5" t="n">
        <v>0</v>
      </c>
    </row>
    <row r="10">
      <c r="A10" s="4" t="inlineStr">
        <is>
          <t>2027</t>
        </is>
      </c>
      <c r="B10" s="5" t="n">
        <v>0</v>
      </c>
    </row>
    <row r="11">
      <c r="A11" s="4" t="inlineStr">
        <is>
          <t>2028</t>
        </is>
      </c>
      <c r="B11" s="5" t="n">
        <v>0</v>
      </c>
    </row>
    <row r="12">
      <c r="A12" s="4" t="inlineStr">
        <is>
          <t>2029 - 2032 (each year)</t>
        </is>
      </c>
      <c r="B12" s="7" t="n">
        <v>0</v>
      </c>
    </row>
    <row r="13">
      <c r="A13" s="4" t="inlineStr">
        <is>
          <t>Termination Upon Notice | Minimum</t>
        </is>
      </c>
      <c r="B13" s="4" t="inlineStr">
        <is>
          <t xml:space="preserve"> </t>
        </is>
      </c>
    </row>
    <row r="14">
      <c r="A14" s="3" t="inlineStr">
        <is>
          <t>Loss Contingencies [Line Items]</t>
        </is>
      </c>
      <c r="B14" s="4" t="inlineStr">
        <is>
          <t xml:space="preserve"> </t>
        </is>
      </c>
    </row>
    <row r="15">
      <c r="A15" s="4" t="inlineStr">
        <is>
          <t>Unfulfilled purchase obligation, termination notice period</t>
        </is>
      </c>
      <c r="B15" s="4" t="inlineStr">
        <is>
          <t>30 days</t>
        </is>
      </c>
    </row>
    <row r="16">
      <c r="A16" s="4" t="inlineStr">
        <is>
          <t>Termination Upon Notice | Maximum</t>
        </is>
      </c>
      <c r="B16" s="4" t="inlineStr">
        <is>
          <t xml:space="preserve"> </t>
        </is>
      </c>
    </row>
    <row r="17">
      <c r="A17" s="3" t="inlineStr">
        <is>
          <t>Loss Contingencies [Line Items]</t>
        </is>
      </c>
      <c r="B17" s="4" t="inlineStr">
        <is>
          <t xml:space="preserve"> </t>
        </is>
      </c>
    </row>
    <row r="18">
      <c r="A18" s="4" t="inlineStr">
        <is>
          <t>Unfulfilled purchase obligation, termination notice period</t>
        </is>
      </c>
      <c r="B18" s="4" t="inlineStr">
        <is>
          <t>60 days</t>
        </is>
      </c>
    </row>
    <row r="19">
      <c r="A19" s="4" t="inlineStr">
        <is>
          <t>Airline Capacity Purchase Arrangements</t>
        </is>
      </c>
      <c r="B19" s="4" t="inlineStr">
        <is>
          <t xml:space="preserve"> </t>
        </is>
      </c>
    </row>
    <row r="20">
      <c r="A20" s="3" t="inlineStr">
        <is>
          <t>Loss Contingencies [Line Items]</t>
        </is>
      </c>
      <c r="B20" s="4" t="inlineStr">
        <is>
          <t xml:space="preserve"> </t>
        </is>
      </c>
    </row>
    <row r="21">
      <c r="A21" s="4" t="inlineStr">
        <is>
          <t>2024</t>
        </is>
      </c>
      <c r="B21" s="7" t="n">
        <v>13982</v>
      </c>
    </row>
    <row r="22">
      <c r="A22" s="4" t="inlineStr">
        <is>
          <t>2025</t>
        </is>
      </c>
      <c r="B22" s="5" t="n">
        <v>21567</v>
      </c>
    </row>
    <row r="23">
      <c r="A23" s="4" t="inlineStr">
        <is>
          <t>2026</t>
        </is>
      </c>
      <c r="B23" s="5" t="n">
        <v>21260</v>
      </c>
    </row>
    <row r="24">
      <c r="A24" s="4" t="inlineStr">
        <is>
          <t>2027</t>
        </is>
      </c>
      <c r="B24" s="5" t="n">
        <v>20687</v>
      </c>
    </row>
    <row r="25">
      <c r="A25" s="4" t="inlineStr">
        <is>
          <t>2028</t>
        </is>
      </c>
      <c r="B25" s="5" t="n">
        <v>18740</v>
      </c>
    </row>
    <row r="26">
      <c r="A26" s="4" t="inlineStr">
        <is>
          <t>2029 - 2032 (each year)</t>
        </is>
      </c>
      <c r="B26" s="5" t="n">
        <v>8240</v>
      </c>
    </row>
    <row r="27">
      <c r="A27" s="4" t="inlineStr">
        <is>
          <t>Airline Capacity Purchase Arrangements | Immediate Termination Option</t>
        </is>
      </c>
      <c r="B27" s="4" t="inlineStr">
        <is>
          <t xml:space="preserve"> </t>
        </is>
      </c>
    </row>
    <row r="28">
      <c r="A28" s="3" t="inlineStr">
        <is>
          <t>Loss Contingencies [Line Items]</t>
        </is>
      </c>
      <c r="B28" s="4" t="inlineStr">
        <is>
          <t xml:space="preserve"> </t>
        </is>
      </c>
    </row>
    <row r="29">
      <c r="A29" s="4" t="inlineStr">
        <is>
          <t>2024</t>
        </is>
      </c>
      <c r="B29" s="5" t="n">
        <v>4975</v>
      </c>
    </row>
    <row r="30">
      <c r="A30" s="4" t="inlineStr">
        <is>
          <t>2025</t>
        </is>
      </c>
      <c r="B30" s="5" t="n">
        <v>13327</v>
      </c>
    </row>
    <row r="31">
      <c r="A31" s="4" t="inlineStr">
        <is>
          <t>2026</t>
        </is>
      </c>
      <c r="B31" s="5" t="n">
        <v>13021</v>
      </c>
    </row>
    <row r="32">
      <c r="A32" s="4" t="inlineStr">
        <is>
          <t>2027</t>
        </is>
      </c>
      <c r="B32" s="5" t="n">
        <v>12447</v>
      </c>
    </row>
    <row r="33">
      <c r="A33" s="4" t="inlineStr">
        <is>
          <t>2028</t>
        </is>
      </c>
      <c r="B33" s="5" t="n">
        <v>10500</v>
      </c>
    </row>
    <row r="34">
      <c r="A34" s="4" t="inlineStr">
        <is>
          <t>2029 - 2032 (each year)</t>
        </is>
      </c>
      <c r="B34"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s>
  <sheetData>
    <row r="1">
      <c r="A1" s="1" t="inlineStr">
        <is>
          <t>Commitment and Contingencies - Narrative (Details) $ in Thousands</t>
        </is>
      </c>
      <c r="B1" s="2" t="inlineStr">
        <is>
          <t>Feb. 21, 2024 lawsuit</t>
        </is>
      </c>
      <c r="C1" s="2" t="inlineStr">
        <is>
          <t>Dec. 31, 2023 USD ($)</t>
        </is>
      </c>
      <c r="D1" s="2" t="inlineStr">
        <is>
          <t>Sep. 15, 2021</t>
        </is>
      </c>
    </row>
    <row r="2">
      <c r="A2" s="3" t="inlineStr">
        <is>
          <t>Loss Contingencies [Line Items]</t>
        </is>
      </c>
      <c r="B2" s="4" t="inlineStr">
        <is>
          <t xml:space="preserve"> </t>
        </is>
      </c>
      <c r="C2" s="4" t="inlineStr">
        <is>
          <t xml:space="preserve"> </t>
        </is>
      </c>
      <c r="D2" s="4" t="inlineStr">
        <is>
          <t xml:space="preserve"> </t>
        </is>
      </c>
    </row>
    <row r="3">
      <c r="A3" s="4" t="inlineStr">
        <is>
          <t>Contingent consideration included in accounts payable and accrued expenses</t>
        </is>
      </c>
      <c r="B3" s="4" t="inlineStr">
        <is>
          <t xml:space="preserve"> </t>
        </is>
      </c>
      <c r="C3" s="7" t="n">
        <v>10073</v>
      </c>
      <c r="D3" s="4" t="inlineStr">
        <is>
          <t xml:space="preserve"> </t>
        </is>
      </c>
    </row>
    <row r="4">
      <c r="A4" s="4" t="inlineStr">
        <is>
          <t>Purchase obligation, year ended 2024</t>
        </is>
      </c>
      <c r="B4" s="4" t="inlineStr">
        <is>
          <t xml:space="preserve"> </t>
        </is>
      </c>
      <c r="C4" s="5" t="n">
        <v>600</v>
      </c>
      <c r="D4" s="4" t="inlineStr">
        <is>
          <t xml:space="preserve"> </t>
        </is>
      </c>
    </row>
    <row r="5">
      <c r="A5" s="4" t="inlineStr">
        <is>
          <t>Purchase obligation, year ended 2025</t>
        </is>
      </c>
      <c r="B5" s="4" t="inlineStr">
        <is>
          <t xml:space="preserve"> </t>
        </is>
      </c>
      <c r="C5" s="5" t="n">
        <v>1100</v>
      </c>
      <c r="D5" s="4" t="inlineStr">
        <is>
          <t xml:space="preserve"> </t>
        </is>
      </c>
    </row>
    <row r="6">
      <c r="A6" s="4" t="inlineStr">
        <is>
          <t>Purchase obligation, year ended 2026</t>
        </is>
      </c>
      <c r="B6" s="4" t="inlineStr">
        <is>
          <t xml:space="preserve"> </t>
        </is>
      </c>
      <c r="C6" s="7" t="n">
        <v>1600</v>
      </c>
      <c r="D6" s="4" t="inlineStr">
        <is>
          <t xml:space="preserve"> </t>
        </is>
      </c>
    </row>
    <row r="7">
      <c r="A7" s="4" t="inlineStr">
        <is>
          <t>Subsequent Event | Pending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lawsuits | lawsuit</t>
        </is>
      </c>
      <c r="B9" s="5" t="n">
        <v>2</v>
      </c>
      <c r="C9" s="4" t="inlineStr">
        <is>
          <t xml:space="preserve"> </t>
        </is>
      </c>
      <c r="D9" s="4" t="inlineStr">
        <is>
          <t xml:space="preserve"> </t>
        </is>
      </c>
    </row>
    <row r="10">
      <c r="A10" s="4" t="inlineStr">
        <is>
          <t>Trinity Air Medical, Inc</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ercentage of equity interest acquired</t>
        </is>
      </c>
      <c r="B12" s="4" t="inlineStr">
        <is>
          <t xml:space="preserve"> </t>
        </is>
      </c>
      <c r="C12" s="4" t="inlineStr">
        <is>
          <t xml:space="preserve"> </t>
        </is>
      </c>
      <c r="D12" s="10" t="n">
        <v>1</v>
      </c>
    </row>
    <row r="13">
      <c r="A13" s="4" t="inlineStr">
        <is>
          <t>Earnout to be paid in cash, percent</t>
        </is>
      </c>
      <c r="B13" s="4" t="inlineStr">
        <is>
          <t xml:space="preserve"> </t>
        </is>
      </c>
      <c r="C13" s="4" t="inlineStr">
        <is>
          <t xml:space="preserve"> </t>
        </is>
      </c>
      <c r="D13" s="10" t="n">
        <v>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25" customWidth="1" min="2" max="2"/>
  </cols>
  <sheetData>
    <row r="1">
      <c r="A1" s="1" t="inlineStr">
        <is>
          <t>Warrant Liabilities (Details)</t>
        </is>
      </c>
      <c r="B1" s="2" t="inlineStr">
        <is>
          <t>12 Months Ended</t>
        </is>
      </c>
    </row>
    <row r="2">
      <c r="B2" s="2" t="inlineStr">
        <is>
          <t>Dec. 31, 2023 $ / shares</t>
        </is>
      </c>
    </row>
    <row r="3">
      <c r="A3" s="3" t="inlineStr">
        <is>
          <t>Class of Warrant or Right [Line Items]</t>
        </is>
      </c>
      <c r="B3" s="4" t="inlineStr">
        <is>
          <t xml:space="preserve"> </t>
        </is>
      </c>
    </row>
    <row r="4">
      <c r="A4" s="4" t="inlineStr">
        <is>
          <t>Notice of redemption</t>
        </is>
      </c>
      <c r="B4" s="4" t="inlineStr">
        <is>
          <t>30 days</t>
        </is>
      </c>
    </row>
    <row r="5">
      <c r="A5" s="4" t="inlineStr">
        <is>
          <t>Minimum</t>
        </is>
      </c>
      <c r="B5" s="4" t="inlineStr">
        <is>
          <t xml:space="preserve"> </t>
        </is>
      </c>
    </row>
    <row r="6">
      <c r="A6" s="3" t="inlineStr">
        <is>
          <t>Class of Warrant or Right [Line Items]</t>
        </is>
      </c>
      <c r="B6" s="4" t="inlineStr">
        <is>
          <t xml:space="preserve"> </t>
        </is>
      </c>
    </row>
    <row r="7">
      <c r="A7" s="4" t="inlineStr">
        <is>
          <t>Share price (in dollars per share)</t>
        </is>
      </c>
      <c r="B7" s="7" t="n">
        <v>10</v>
      </c>
    </row>
    <row r="8">
      <c r="A8" s="4" t="inlineStr">
        <is>
          <t>Public Warrants</t>
        </is>
      </c>
      <c r="B8" s="4" t="inlineStr">
        <is>
          <t xml:space="preserve"> </t>
        </is>
      </c>
    </row>
    <row r="9">
      <c r="A9" s="3" t="inlineStr">
        <is>
          <t>Class of Warrant or Right [Line Items]</t>
        </is>
      </c>
      <c r="B9" s="4" t="inlineStr">
        <is>
          <t xml:space="preserve"> </t>
        </is>
      </c>
    </row>
    <row r="10">
      <c r="A10" s="4" t="inlineStr">
        <is>
          <t>Redemption price of warrants (in dollars per share)</t>
        </is>
      </c>
      <c r="B10" s="9" t="n">
        <v>0.01</v>
      </c>
    </row>
    <row r="11">
      <c r="A11" s="4" t="inlineStr">
        <is>
          <t>Notice of redemption</t>
        </is>
      </c>
      <c r="B11" s="4" t="inlineStr">
        <is>
          <t>30 days</t>
        </is>
      </c>
    </row>
    <row r="12">
      <c r="A12" s="4" t="inlineStr">
        <is>
          <t>Redemption, threshold trading days</t>
        </is>
      </c>
      <c r="B12" s="4" t="inlineStr">
        <is>
          <t>20 days</t>
        </is>
      </c>
    </row>
    <row r="13">
      <c r="A13" s="4" t="inlineStr">
        <is>
          <t>Redemption, consecutive trading days</t>
        </is>
      </c>
      <c r="B13" s="4" t="inlineStr">
        <is>
          <t>30 days</t>
        </is>
      </c>
    </row>
    <row r="14">
      <c r="A14" s="4" t="inlineStr">
        <is>
          <t>Redemption, period prior to notice of redemption</t>
        </is>
      </c>
      <c r="B14" s="4" t="inlineStr">
        <is>
          <t>3 days</t>
        </is>
      </c>
    </row>
    <row r="15">
      <c r="A15" s="4" t="inlineStr">
        <is>
          <t>Public Warrants | Minimum</t>
        </is>
      </c>
      <c r="B15" s="4" t="inlineStr">
        <is>
          <t xml:space="preserve"> </t>
        </is>
      </c>
    </row>
    <row r="16">
      <c r="A16" s="3" t="inlineStr">
        <is>
          <t>Class of Warrant or Right [Line Items]</t>
        </is>
      </c>
      <c r="B16" s="4" t="inlineStr">
        <is>
          <t xml:space="preserve"> </t>
        </is>
      </c>
    </row>
    <row r="17">
      <c r="A17" s="4" t="inlineStr">
        <is>
          <t>Share price (in dollars per share)</t>
        </is>
      </c>
      <c r="B17" s="7" t="n">
        <v>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ggregate warrant liabilities</t>
        </is>
      </c>
      <c r="B3" s="7" t="n">
        <v>4958</v>
      </c>
      <c r="C3" s="7" t="n">
        <v>7083</v>
      </c>
    </row>
    <row r="4">
      <c r="A4" s="4" t="inlineStr">
        <is>
          <t>Public Warra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ggregate warrant liabilities</t>
        </is>
      </c>
      <c r="B6" s="5" t="n">
        <v>3208</v>
      </c>
      <c r="C6" s="5" t="n">
        <v>4583</v>
      </c>
    </row>
    <row r="7">
      <c r="A7" s="4" t="inlineStr">
        <is>
          <t>Private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ggregate warrant liabilities</t>
        </is>
      </c>
      <c r="B9" s="5" t="n">
        <v>1750</v>
      </c>
      <c r="C9" s="5" t="n">
        <v>2500</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ggregate warrant liabilities</t>
        </is>
      </c>
      <c r="B12" s="5" t="n">
        <v>4958</v>
      </c>
      <c r="C12" s="5" t="n">
        <v>7083</v>
      </c>
    </row>
    <row r="13">
      <c r="A13" s="4" t="inlineStr">
        <is>
          <t>Fair Value, Recurring | Level 1 | Public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ggregate warrant liabilities</t>
        </is>
      </c>
      <c r="B15" s="5" t="n">
        <v>3208</v>
      </c>
      <c r="C15" s="5" t="n">
        <v>4583</v>
      </c>
    </row>
    <row r="16">
      <c r="A16" s="4" t="inlineStr">
        <is>
          <t>Fair Value, Recurring | Level 2 | Private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ggregate warrant liabilities</t>
        </is>
      </c>
      <c r="B18" s="7" t="n">
        <v>1750</v>
      </c>
      <c r="C18" s="7" t="n">
        <v>2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Warrant Liabilities (Details) $ in Thousands</t>
        </is>
      </c>
      <c r="B1" s="2" t="inlineStr">
        <is>
          <t>12 Months Ended</t>
        </is>
      </c>
    </row>
    <row r="2">
      <c r="B2" s="2" t="inlineStr">
        <is>
          <t>Dec. 31, 2023 USD ($)</t>
        </is>
      </c>
    </row>
    <row r="3">
      <c r="A3" s="3" t="inlineStr">
        <is>
          <t>Fair Value, Net Derivative Asset (Liability) Measured on Recurring Basis, Unobservable Input Reconciliation [Roll Forward]</t>
        </is>
      </c>
      <c r="B3" s="4" t="inlineStr">
        <is>
          <t xml:space="preserve"> </t>
        </is>
      </c>
    </row>
    <row r="4">
      <c r="A4" s="4" t="inlineStr">
        <is>
          <t>Fair value as of January 1, 2023</t>
        </is>
      </c>
      <c r="B4" s="7" t="n">
        <v>7083</v>
      </c>
    </row>
    <row r="5">
      <c r="A5" s="4" t="inlineStr">
        <is>
          <t>Change in fair value of warrant liabilities</t>
        </is>
      </c>
      <c r="B5" s="5" t="n">
        <v>-2125</v>
      </c>
    </row>
    <row r="6">
      <c r="A6" s="4" t="inlineStr">
        <is>
          <t>Fair value as of December 31, 2023</t>
        </is>
      </c>
      <c r="B6" s="7" t="n">
        <v>4958</v>
      </c>
    </row>
    <row r="7">
      <c r="A7" s="4" t="inlineStr">
        <is>
          <t>Fair Value, Liability, Recurring Basis, Unobservable Input Reconciliation, Gain (Loss), Statement of Income or Comprehensive Income [Extensible Enumeration]</t>
        </is>
      </c>
      <c r="B7" s="4" t="inlineStr">
        <is>
          <t>Warrant liability</t>
        </is>
      </c>
    </row>
    <row r="8">
      <c r="A8" s="4" t="inlineStr">
        <is>
          <t>Public Warrants</t>
        </is>
      </c>
      <c r="B8" s="4" t="inlineStr">
        <is>
          <t xml:space="preserve"> </t>
        </is>
      </c>
    </row>
    <row r="9">
      <c r="A9" s="3" t="inlineStr">
        <is>
          <t>Fair Value, Net Derivative Asset (Liability) Measured on Recurring Basis, Unobservable Input Reconciliation [Roll Forward]</t>
        </is>
      </c>
      <c r="B9" s="4" t="inlineStr">
        <is>
          <t xml:space="preserve"> </t>
        </is>
      </c>
    </row>
    <row r="10">
      <c r="A10" s="4" t="inlineStr">
        <is>
          <t>Fair value as of January 1, 2023</t>
        </is>
      </c>
      <c r="B10" s="7" t="n">
        <v>4583</v>
      </c>
    </row>
    <row r="11">
      <c r="A11" s="4" t="inlineStr">
        <is>
          <t>Change in fair value of warrant liabilities</t>
        </is>
      </c>
      <c r="B11" s="5" t="n">
        <v>-1375</v>
      </c>
    </row>
    <row r="12">
      <c r="A12" s="4" t="inlineStr">
        <is>
          <t>Fair value as of December 31, 2023</t>
        </is>
      </c>
      <c r="B12" s="5" t="n">
        <v>3208</v>
      </c>
    </row>
    <row r="13">
      <c r="A13" s="4" t="inlineStr">
        <is>
          <t>Private Placement Warrants</t>
        </is>
      </c>
      <c r="B13" s="4" t="inlineStr">
        <is>
          <t xml:space="preserve"> </t>
        </is>
      </c>
    </row>
    <row r="14">
      <c r="A14" s="3" t="inlineStr">
        <is>
          <t>Fair Value, Net Derivative Asset (Liability) Measured on Recurring Basis, Unobservable Input Reconciliation [Roll Forward]</t>
        </is>
      </c>
      <c r="B14" s="4" t="inlineStr">
        <is>
          <t xml:space="preserve"> </t>
        </is>
      </c>
    </row>
    <row r="15">
      <c r="A15" s="4" t="inlineStr">
        <is>
          <t>Fair value as of January 1, 2023</t>
        </is>
      </c>
      <c r="B15" s="5" t="n">
        <v>2500</v>
      </c>
    </row>
    <row r="16">
      <c r="A16" s="4" t="inlineStr">
        <is>
          <t>Change in fair value of warrant liabilities</t>
        </is>
      </c>
      <c r="B16" s="5" t="n">
        <v>-750</v>
      </c>
    </row>
    <row r="17">
      <c r="A17" s="4" t="inlineStr">
        <is>
          <t>Fair value as of December 31, 2023</t>
        </is>
      </c>
      <c r="B17" s="7" t="n">
        <v>175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Equity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referred stock, shares issued (in shares)</t>
        </is>
      </c>
      <c r="B3" s="5" t="n">
        <v>0</v>
      </c>
      <c r="C3" s="5" t="n">
        <v>0</v>
      </c>
    </row>
    <row r="4">
      <c r="A4" s="4" t="inlineStr">
        <is>
          <t>Preferred stock, shares outstanding (in shares)</t>
        </is>
      </c>
      <c r="B4" s="5" t="n">
        <v>0</v>
      </c>
      <c r="C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Subsequent Events (Details) - Subsequent Event $ / shares in Units, $ in Millions</t>
        </is>
      </c>
      <c r="B1" s="2" t="inlineStr">
        <is>
          <t>Mar. 11, 2024 USD ($) aircraft $ / shares</t>
        </is>
      </c>
      <c r="C1" s="2" t="inlineStr">
        <is>
          <t>Mar. 08, 2024 shares</t>
        </is>
      </c>
    </row>
    <row r="2">
      <c r="A2" s="4" t="inlineStr">
        <is>
          <t>Performance Share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wards granted in the period (in shares) | shares</t>
        </is>
      </c>
      <c r="B4" s="4" t="inlineStr">
        <is>
          <t xml:space="preserve"> </t>
        </is>
      </c>
      <c r="C4" s="5" t="n">
        <v>5057140</v>
      </c>
    </row>
    <row r="5">
      <c r="A5" s="4" t="inlineStr">
        <is>
          <t>Shares of common stock received per PSU (in shares) | shares</t>
        </is>
      </c>
      <c r="B5" s="4" t="inlineStr">
        <is>
          <t xml:space="preserve"> </t>
        </is>
      </c>
      <c r="C5" s="5" t="n">
        <v>1</v>
      </c>
    </row>
    <row r="6">
      <c r="A6" s="4" t="inlineStr">
        <is>
          <t>Shares granted in the period, grant date fair value (in dollars per share) | $ / shares</t>
        </is>
      </c>
      <c r="B6" s="9" t="n">
        <v>3.94</v>
      </c>
      <c r="C6" s="4" t="inlineStr">
        <is>
          <t xml:space="preserve"> </t>
        </is>
      </c>
    </row>
    <row r="7">
      <c r="A7" s="4" t="inlineStr">
        <is>
          <t>Acquired Aircraft Agreem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aircrafts acquired | aircraft</t>
        </is>
      </c>
      <c r="B9" s="5" t="n">
        <v>8</v>
      </c>
      <c r="C9" s="4" t="inlineStr">
        <is>
          <t xml:space="preserve"> </t>
        </is>
      </c>
    </row>
    <row r="10">
      <c r="A10" s="4" t="inlineStr">
        <is>
          <t>Consideration transferred</t>
        </is>
      </c>
      <c r="B10" s="7" t="n">
        <v>21</v>
      </c>
      <c r="C10" s="4" t="inlineStr">
        <is>
          <t xml:space="preserve"> </t>
        </is>
      </c>
    </row>
    <row r="11">
      <c r="A11" s="4" t="inlineStr">
        <is>
          <t>Consideration transferred from existing prepayments</t>
        </is>
      </c>
      <c r="B11" s="15" t="n">
        <v>9.300000000000001</v>
      </c>
      <c r="C11" s="4" t="inlineStr">
        <is>
          <t xml:space="preserve"> </t>
        </is>
      </c>
    </row>
    <row r="12">
      <c r="A12" s="4" t="inlineStr">
        <is>
          <t>Cash paid</t>
        </is>
      </c>
      <c r="B12" s="6" t="n">
        <v>11.7</v>
      </c>
      <c r="C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loss</t>
        </is>
      </c>
      <c r="C4" s="7" t="n">
        <v>-56076</v>
      </c>
      <c r="D4" s="7" t="n">
        <v>-27260</v>
      </c>
    </row>
    <row r="5">
      <c r="A5" s="3" t="inlineStr">
        <is>
          <t>Adjustments to reconcile net loss to net cash and restricted cash used in operating activities:</t>
        </is>
      </c>
      <c r="C5" s="4" t="inlineStr">
        <is>
          <t xml:space="preserve"> </t>
        </is>
      </c>
      <c r="D5" s="4" t="inlineStr">
        <is>
          <t xml:space="preserve"> </t>
        </is>
      </c>
    </row>
    <row r="6">
      <c r="A6" s="4" t="inlineStr">
        <is>
          <t>Depreciation and amortization</t>
        </is>
      </c>
      <c r="C6" s="5" t="n">
        <v>7111</v>
      </c>
      <c r="D6" s="5" t="n">
        <v>5725</v>
      </c>
    </row>
    <row r="7">
      <c r="A7" s="4" t="inlineStr">
        <is>
          <t>Stock-based compensation</t>
        </is>
      </c>
      <c r="C7" s="5" t="n">
        <v>12501</v>
      </c>
      <c r="D7" s="5" t="n">
        <v>8277</v>
      </c>
    </row>
    <row r="8">
      <c r="A8" s="4" t="inlineStr">
        <is>
          <t>Change in fair value of warrant liabilities</t>
        </is>
      </c>
      <c r="C8" s="5" t="n">
        <v>-2125</v>
      </c>
      <c r="D8" s="5" t="n">
        <v>-24225</v>
      </c>
    </row>
    <row r="9">
      <c r="A9" s="4" t="inlineStr">
        <is>
          <t>Impairment of intangible assets</t>
        </is>
      </c>
      <c r="C9" s="5" t="n">
        <v>20753</v>
      </c>
      <c r="D9" s="4" t="inlineStr">
        <is>
          <t xml:space="preserve"> </t>
        </is>
      </c>
    </row>
    <row r="10">
      <c r="A10" s="4" t="inlineStr">
        <is>
          <t>Realized (gain) loss from sales of short-term investments</t>
        </is>
      </c>
      <c r="C10" s="5" t="n">
        <v>-8</v>
      </c>
      <c r="D10" s="5" t="n">
        <v>2162</v>
      </c>
    </row>
    <row r="11">
      <c r="A11" s="4" t="inlineStr">
        <is>
          <t>Realized foreign exchange loss</t>
        </is>
      </c>
      <c r="C11" s="5" t="n">
        <v>6</v>
      </c>
      <c r="D11" s="5" t="n">
        <v>6</v>
      </c>
    </row>
    <row r="12">
      <c r="A12" s="4" t="inlineStr">
        <is>
          <t>Accretion of interest income on held-to-maturity securities</t>
        </is>
      </c>
      <c r="C12" s="5" t="n">
        <v>-6519</v>
      </c>
      <c r="D12" s="5" t="n">
        <v>-1094</v>
      </c>
    </row>
    <row r="13">
      <c r="A13" s="4" t="inlineStr">
        <is>
          <t>Deferred tax benefit</t>
        </is>
      </c>
      <c r="C13" s="5" t="n">
        <v>-1466</v>
      </c>
      <c r="D13" s="5" t="n">
        <v>-772</v>
      </c>
    </row>
    <row r="14">
      <c r="A14" s="4" t="inlineStr">
        <is>
          <t>Loss on disposal of property and equipment</t>
        </is>
      </c>
      <c r="C14" s="5" t="n">
        <v>48</v>
      </c>
      <c r="D14" s="5" t="n">
        <v>68</v>
      </c>
    </row>
    <row r="15">
      <c r="A15" s="4" t="inlineStr">
        <is>
          <t>Bad debt expense</t>
        </is>
      </c>
      <c r="C15" s="5" t="n">
        <v>163</v>
      </c>
      <c r="D15" s="5" t="n">
        <v>0</v>
      </c>
    </row>
    <row r="16">
      <c r="A16" s="3" t="inlineStr">
        <is>
          <t>Changes in operating assets and liabilities:</t>
        </is>
      </c>
      <c r="C16" s="4" t="inlineStr">
        <is>
          <t xml:space="preserve"> </t>
        </is>
      </c>
      <c r="D16" s="4" t="inlineStr">
        <is>
          <t xml:space="preserve"> </t>
        </is>
      </c>
    </row>
    <row r="17">
      <c r="A17" s="4" t="inlineStr">
        <is>
          <t>Prepaid expenses and other current assets</t>
        </is>
      </c>
      <c r="C17" s="5" t="n">
        <v>-6032</v>
      </c>
      <c r="D17" s="5" t="n">
        <v>-5255</v>
      </c>
    </row>
    <row r="18">
      <c r="A18" s="4" t="inlineStr">
        <is>
          <t>Accounts receivable</t>
        </is>
      </c>
      <c r="C18" s="5" t="n">
        <v>-10254</v>
      </c>
      <c r="D18" s="5" t="n">
        <v>-5347</v>
      </c>
    </row>
    <row r="19">
      <c r="A19" s="4" t="inlineStr">
        <is>
          <t>Other non-current assets</t>
        </is>
      </c>
      <c r="C19" s="5" t="n">
        <v>4</v>
      </c>
      <c r="D19" s="5" t="n">
        <v>-663</v>
      </c>
    </row>
    <row r="20">
      <c r="A20" s="4" t="inlineStr">
        <is>
          <t>Operating right-of-use assets/lease liabilities</t>
        </is>
      </c>
      <c r="C20" s="5" t="n">
        <v>379</v>
      </c>
      <c r="D20" s="5" t="n">
        <v>611</v>
      </c>
    </row>
    <row r="21">
      <c r="A21" s="4" t="inlineStr">
        <is>
          <t>Accounts payable and accrued expenses</t>
        </is>
      </c>
      <c r="C21" s="5" t="n">
        <v>9049</v>
      </c>
      <c r="D21" s="5" t="n">
        <v>9900</v>
      </c>
    </row>
    <row r="22">
      <c r="A22" s="4" t="inlineStr">
        <is>
          <t>Deferred revenue</t>
        </is>
      </c>
      <c r="C22" s="5" t="n">
        <v>117</v>
      </c>
      <c r="D22" s="5" t="n">
        <v>737</v>
      </c>
    </row>
    <row r="23">
      <c r="A23" s="4" t="inlineStr">
        <is>
          <t>Net cash used in operating activities</t>
        </is>
      </c>
      <c r="C23" s="5" t="n">
        <v>-32349</v>
      </c>
      <c r="D23" s="5" t="n">
        <v>-37130</v>
      </c>
    </row>
    <row r="24">
      <c r="A24" s="3" t="inlineStr">
        <is>
          <t>Cash Flows From Investing Activities:</t>
        </is>
      </c>
      <c r="C24" s="4" t="inlineStr">
        <is>
          <t xml:space="preserve"> </t>
        </is>
      </c>
      <c r="D24" s="4" t="inlineStr">
        <is>
          <t xml:space="preserve"> </t>
        </is>
      </c>
    </row>
    <row r="25">
      <c r="A25" s="4" t="inlineStr">
        <is>
          <t>Acquisitions, net of cash acquired</t>
        </is>
      </c>
      <c r="C25" s="5" t="n">
        <v>0</v>
      </c>
      <c r="D25" s="5" t="n">
        <v>-48101</v>
      </c>
    </row>
    <row r="26">
      <c r="A26" s="4" t="inlineStr">
        <is>
          <t>Investment in joint venture</t>
        </is>
      </c>
      <c r="C26" s="5" t="n">
        <v>-39</v>
      </c>
      <c r="D26" s="5" t="n">
        <v>-190</v>
      </c>
    </row>
    <row r="27">
      <c r="A27" s="4" t="inlineStr">
        <is>
          <t>Purchase of property and equipment</t>
        </is>
      </c>
      <c r="C27" s="5" t="n">
        <v>-2109</v>
      </c>
      <c r="D27" s="5" t="n">
        <v>-730</v>
      </c>
    </row>
    <row r="28">
      <c r="A28" s="4" t="inlineStr">
        <is>
          <t>Proceeds from disposal of property and equipment</t>
        </is>
      </c>
      <c r="C28" s="5" t="n">
        <v>138</v>
      </c>
      <c r="D28" s="5" t="n">
        <v>0</v>
      </c>
    </row>
    <row r="29">
      <c r="A29" s="4" t="inlineStr">
        <is>
          <t>Purchase of short-term investments</t>
        </is>
      </c>
      <c r="C29" s="5" t="n">
        <v>-135</v>
      </c>
      <c r="D29" s="5" t="n">
        <v>-729</v>
      </c>
    </row>
    <row r="30">
      <c r="A30" s="4" t="inlineStr">
        <is>
          <t>Proceeds from sales of short-term investments</t>
        </is>
      </c>
      <c r="C30" s="5" t="n">
        <v>20532</v>
      </c>
      <c r="D30" s="5" t="n">
        <v>258377</v>
      </c>
    </row>
    <row r="31">
      <c r="A31" s="4" t="inlineStr">
        <is>
          <t>Purchase of held-to-maturity investments</t>
        </is>
      </c>
      <c r="C31" s="5" t="n">
        <v>-265835</v>
      </c>
      <c r="D31" s="5" t="n">
        <v>-227287</v>
      </c>
    </row>
    <row r="32">
      <c r="A32" s="4" t="inlineStr">
        <is>
          <t>Proceeds from maturities of held-to-maturity investments</t>
        </is>
      </c>
      <c r="C32" s="5" t="n">
        <v>264537</v>
      </c>
      <c r="D32" s="5" t="n">
        <v>98000</v>
      </c>
    </row>
    <row r="33">
      <c r="A33" s="4" t="inlineStr">
        <is>
          <t>Net cash provided by investing activities</t>
        </is>
      </c>
      <c r="C33" s="5" t="n">
        <v>17089</v>
      </c>
      <c r="D33" s="5" t="n">
        <v>79340</v>
      </c>
    </row>
    <row r="34">
      <c r="A34" s="3" t="inlineStr">
        <is>
          <t>Cash Flows From Financing Activities:</t>
        </is>
      </c>
      <c r="C34" s="4" t="inlineStr">
        <is>
          <t xml:space="preserve"> </t>
        </is>
      </c>
      <c r="D34" s="4" t="inlineStr">
        <is>
          <t xml:space="preserve"> </t>
        </is>
      </c>
    </row>
    <row r="35">
      <c r="A35" s="4" t="inlineStr">
        <is>
          <t>Proceeds from the exercise of common stock options</t>
        </is>
      </c>
      <c r="C35" s="5" t="n">
        <v>70</v>
      </c>
      <c r="D35" s="5" t="n">
        <v>87</v>
      </c>
    </row>
    <row r="36">
      <c r="A36" s="4" t="inlineStr">
        <is>
          <t>Taxes paid related to net share settlement of equity awards</t>
        </is>
      </c>
      <c r="C36" s="5" t="n">
        <v>-146</v>
      </c>
      <c r="D36" s="5" t="n">
        <v>-1171</v>
      </c>
    </row>
    <row r="37">
      <c r="A37" s="4" t="inlineStr">
        <is>
          <t>Net cash used in financing activities</t>
        </is>
      </c>
      <c r="C37" s="5" t="n">
        <v>-76</v>
      </c>
      <c r="D37" s="5" t="n">
        <v>-1084</v>
      </c>
    </row>
    <row r="38">
      <c r="A38" s="4" t="inlineStr">
        <is>
          <t>Effect of foreign exchange rate changes on cash balances</t>
        </is>
      </c>
      <c r="C38" s="5" t="n">
        <v>-66</v>
      </c>
      <c r="D38" s="5" t="n">
        <v>72</v>
      </c>
    </row>
    <row r="39">
      <c r="A39" s="4" t="inlineStr">
        <is>
          <t>Net (decrease) increase in cash and cash equivalents and restricted cash</t>
        </is>
      </c>
      <c r="C39" s="5" t="n">
        <v>-15402</v>
      </c>
      <c r="D39" s="5" t="n">
        <v>41198</v>
      </c>
    </row>
    <row r="40">
      <c r="A40" s="4" t="inlineStr">
        <is>
          <t>Cash and cash equivalents and restricted cash - beginning</t>
        </is>
      </c>
      <c r="C40" s="5" t="n">
        <v>44423</v>
      </c>
      <c r="D40" s="5" t="n">
        <v>3225</v>
      </c>
    </row>
    <row r="41">
      <c r="A41" s="4" t="inlineStr">
        <is>
          <t>Cash and cash equivalents and restricted cash - ending</t>
        </is>
      </c>
      <c r="C41" s="5" t="n">
        <v>29021</v>
      </c>
      <c r="D41" s="5" t="n">
        <v>44423</v>
      </c>
    </row>
    <row r="42">
      <c r="A42" s="3" t="inlineStr">
        <is>
          <t>Reconciliation to consolidated balance sheets</t>
        </is>
      </c>
      <c r="C42" s="4" t="inlineStr">
        <is>
          <t xml:space="preserve"> </t>
        </is>
      </c>
      <c r="D42" s="4" t="inlineStr">
        <is>
          <t xml:space="preserve"> </t>
        </is>
      </c>
    </row>
    <row r="43">
      <c r="A43" s="4" t="inlineStr">
        <is>
          <t>Cash and cash equivalents</t>
        </is>
      </c>
      <c r="B43" s="4" t="inlineStr">
        <is>
          <t>[1]</t>
        </is>
      </c>
      <c r="C43" s="5" t="n">
        <v>27873</v>
      </c>
      <c r="D43" s="5" t="n">
        <v>41338</v>
      </c>
    </row>
    <row r="44">
      <c r="A44" s="4" t="inlineStr">
        <is>
          <t>Restricted cash (1)</t>
        </is>
      </c>
      <c r="B44" s="4" t="inlineStr">
        <is>
          <t>[2]</t>
        </is>
      </c>
      <c r="C44" s="5" t="n">
        <v>1148</v>
      </c>
      <c r="D44" s="5" t="n">
        <v>3085</v>
      </c>
    </row>
    <row r="45">
      <c r="A45" s="4" t="inlineStr">
        <is>
          <t>Total</t>
        </is>
      </c>
      <c r="C45" s="5" t="n">
        <v>29021</v>
      </c>
      <c r="D45" s="5" t="n">
        <v>44423</v>
      </c>
    </row>
    <row r="46">
      <c r="A46" s="3" t="inlineStr">
        <is>
          <t>Supplemental cash flow information</t>
        </is>
      </c>
      <c r="C46" s="4" t="inlineStr">
        <is>
          <t xml:space="preserve"> </t>
        </is>
      </c>
      <c r="D46" s="4" t="inlineStr">
        <is>
          <t xml:space="preserve"> </t>
        </is>
      </c>
    </row>
    <row r="47">
      <c r="A47" s="4" t="inlineStr">
        <is>
          <t>Income taxes</t>
        </is>
      </c>
      <c r="C47" s="5" t="n">
        <v>16</v>
      </c>
      <c r="D47" s="5" t="n">
        <v>0</v>
      </c>
    </row>
    <row r="48">
      <c r="A48" s="3" t="inlineStr">
        <is>
          <t>Non-cash investing and financing activities:</t>
        </is>
      </c>
      <c r="C48" s="4" t="inlineStr">
        <is>
          <t xml:space="preserve"> </t>
        </is>
      </c>
      <c r="D48" s="4" t="inlineStr">
        <is>
          <t xml:space="preserve"> </t>
        </is>
      </c>
    </row>
    <row r="49">
      <c r="A49" s="4" t="inlineStr">
        <is>
          <t>New leases under ASC 842 entered into during the period</t>
        </is>
      </c>
      <c r="C49" s="5" t="n">
        <v>9760</v>
      </c>
      <c r="D49" s="5" t="n">
        <v>6364</v>
      </c>
    </row>
    <row r="50">
      <c r="A50" s="4" t="inlineStr">
        <is>
          <t>Common stock issued for settlement of earn-out</t>
        </is>
      </c>
      <c r="C50" s="7" t="n">
        <v>1785</v>
      </c>
      <c r="D50" s="7" t="n">
        <v>0</v>
      </c>
    </row>
    <row r="51"/>
    <row r="52">
      <c r="A52" s="4" t="inlineStr">
        <is>
          <t>[1]Prior year amounts have been updated to conform to current period presentation.[2]Prior year amounts have been updated to conform to current period presentation.</t>
        </is>
      </c>
    </row>
  </sheetData>
  <mergeCells count="4">
    <mergeCell ref="A1:B2"/>
    <mergeCell ref="C1:D1"/>
    <mergeCell ref="A51:C51"/>
    <mergeCell ref="A52:C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Business and Basis of Presentation Description of Business Blade Air Mobility, Inc. (“Blade” or the “Company”) provides air transportation and logistics for hospitals across the United States, where it is one of the largest transporters of human organs for transplant, and for passengers, with helicopter and fixed wing services primarily in the Northeast United States, Southern Europe and Western Canada. Based in New York City, Blade's asset-light model, coupled with its exclusive passenger terminal infrastructure and proprietary technologies, is designed to facilitate a seamless transition from helicopters and fixed-wing aircraft to Electric Vertical Aircraft (“EVA” or “eVTOL”), enabling lower cost air mobility that is both quiet and emission-free. Basis of Presentation and Principles of Consolidation The accompanying consolidated financial statements have been prepared in accordance with accounting principles generally accepted in the United States of America (“U.S. GAAP”) and applicable rules and regulations of the United States Securities and Exchange Commission (“SEC”). The consolidated financial statements include the accounts of the Company and its wholly-owned subsidiaries. All inter-company balances and transactions have been elimina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se exemptions include, but are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use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ot an emerging growth company or is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but are not limited to, the carrying value of long-lived assets, the fair value of intangible assets and goodwill, contingencies, the determination of whether a contract contains a lease, the allocation of consideration between lease and nonlease components, the determination of incremental borrowing rates for leases and the provision for income taxes and related deferred tax accounts. Liquidity As of December 31, 2023, the Company had net working capital of $170,770, cash and cash equivalents of $27,873 and short-term investments of $138,264. The Company had net losses of $56,076 and $27,260 for the years ended December 31, 2023 and December 31, 202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1:07:30Z</dcterms:created>
  <dcterms:modified xmlns:dcterms="http://purl.org/dc/terms/" xmlns:xsi="http://www.w3.org/2001/XMLSchema-instance" xsi:type="dcterms:W3CDTF">2024-03-12T21:07:30Z</dcterms:modified>
</cp:coreProperties>
</file>